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OAN PAYABLE" sheetId="8" state="visible" r:id="rId8"/>
    <sheet xmlns:r="http://schemas.openxmlformats.org/officeDocument/2006/relationships" name="STOCKHOLDER'S EQUITY" sheetId="9" state="visible" r:id="rId9"/>
    <sheet xmlns:r="http://schemas.openxmlformats.org/officeDocument/2006/relationships" name="STOCK AWARDS, WARRANTS AND OPTI" sheetId="10" state="visible" r:id="rId10"/>
    <sheet xmlns:r="http://schemas.openxmlformats.org/officeDocument/2006/relationships" name="CONCENTRATIONS" sheetId="11" state="visible" r:id="rId11"/>
    <sheet xmlns:r="http://schemas.openxmlformats.org/officeDocument/2006/relationships" name="GOVERNMENT GRANT AWARDS"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AWARDS, WARRANTS AND OP_2" sheetId="19" state="visible" r:id="rId19"/>
    <sheet xmlns:r="http://schemas.openxmlformats.org/officeDocument/2006/relationships" name="COMMITMENTS AND CONTINGENCIES ("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ORGANIZATION AND SUMMARY OF S_9" sheetId="26" state="visible" r:id="rId26"/>
    <sheet xmlns:r="http://schemas.openxmlformats.org/officeDocument/2006/relationships" name="LOAN PAYABLE (Details Textual)" sheetId="27" state="visible" r:id="rId27"/>
    <sheet xmlns:r="http://schemas.openxmlformats.org/officeDocument/2006/relationships" name="STOCKHOLDER'S EQUITY (Details T" sheetId="28" state="visible" r:id="rId28"/>
    <sheet xmlns:r="http://schemas.openxmlformats.org/officeDocument/2006/relationships" name="STOCK AWARDS, WARRANTS AND OP_3" sheetId="29" state="visible" r:id="rId29"/>
    <sheet xmlns:r="http://schemas.openxmlformats.org/officeDocument/2006/relationships" name="STOCK AWARDS, WARRANTS AND OP_4" sheetId="30" state="visible" r:id="rId30"/>
    <sheet xmlns:r="http://schemas.openxmlformats.org/officeDocument/2006/relationships" name="STOCK AWARDS, WARRANTS AND OP_5" sheetId="31" state="visible" r:id="rId31"/>
    <sheet xmlns:r="http://schemas.openxmlformats.org/officeDocument/2006/relationships" name="STOCK AWARDS, WARRANTS AND OP_6" sheetId="32" state="visible" r:id="rId32"/>
    <sheet xmlns:r="http://schemas.openxmlformats.org/officeDocument/2006/relationships" name="STOCK AWARDS, WARRANTS AND OP_7" sheetId="33" state="visible" r:id="rId33"/>
    <sheet xmlns:r="http://schemas.openxmlformats.org/officeDocument/2006/relationships" name="STOCK AWARDS, WARRANTS AND OP_8" sheetId="34" state="visible" r:id="rId34"/>
    <sheet xmlns:r="http://schemas.openxmlformats.org/officeDocument/2006/relationships" name="STOCK AWARDS, WARRANTS AND OP_9" sheetId="35" state="visible" r:id="rId35"/>
    <sheet xmlns:r="http://schemas.openxmlformats.org/officeDocument/2006/relationships" name="CONCENTRATIONS (Details Textual" sheetId="36" state="visible" r:id="rId36"/>
    <sheet xmlns:r="http://schemas.openxmlformats.org/officeDocument/2006/relationships" name="GOVERNMENT GRANT AWARDS (Detail"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ICENSE AGREEMENTS (Details Tex" sheetId="40" state="visible" r:id="rId40"/>
    <sheet xmlns:r="http://schemas.openxmlformats.org/officeDocument/2006/relationships" name="RELATED PARTY TRANSACTIONS (Det"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PRICOR THERAPEUTICS, INC.</t>
  </si>
  <si>
    <t>Entity Central Index Key</t>
  </si>
  <si>
    <t>000113386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APR</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Marketable securities</t>
  </si>
  <si>
    <t>Restricted cash</t>
  </si>
  <si>
    <t>Grant receivable</t>
  </si>
  <si>
    <t>Prepaid expenses and other current assets</t>
  </si>
  <si>
    <t>TOTAL CURRENT ASSETS</t>
  </si>
  <si>
    <t>PROPERTY AND EQUIPMENT, net</t>
  </si>
  <si>
    <t>OTHER ASSETS</t>
  </si>
  <si>
    <t>Intangible assets, net of accumulated amortization of $209,910 and $166,634, respectively</t>
  </si>
  <si>
    <t>Other assets</t>
  </si>
  <si>
    <t>TOTAL ASSETS</t>
  </si>
  <si>
    <t>CURRENT LIABILITIES</t>
  </si>
  <si>
    <t>Accounts payable and accrued expenses</t>
  </si>
  <si>
    <t>Accounts payable and accrued expenses, related party</t>
  </si>
  <si>
    <t>TOTAL CURRENT LIABILITIES</t>
  </si>
  <si>
    <t>LONG-TERM LIABILITIES</t>
  </si>
  <si>
    <t>CIRM liability</t>
  </si>
  <si>
    <t>TOTAL LONG-TERM LIABILITIES</t>
  </si>
  <si>
    <t>TOTAL LIABILITIES</t>
  </si>
  <si>
    <t>COMMITMENTS AND CONTINGENCIES (NOTE 7)</t>
  </si>
  <si>
    <t xml:space="preserve"> </t>
  </si>
  <si>
    <t>STOCKHOLDERS' EQUITY</t>
  </si>
  <si>
    <t>Preferred stock, $0.001 par value, 5,000,000 shares authorized, none issued and outstanding</t>
  </si>
  <si>
    <t>Common stock, $0.001 par value, 50,000,000 shares authorized, 31,387,729 and 26,270,491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Revenues [Abstract]</t>
  </si>
  <si>
    <t>Revenue</t>
  </si>
  <si>
    <t>TOTAL REVENUE</t>
  </si>
  <si>
    <t>OPERATING EXPENSES</t>
  </si>
  <si>
    <t>Research and development</t>
  </si>
  <si>
    <t>General and administrative</t>
  </si>
  <si>
    <t>TOTAL OPERATING EXPENSES</t>
  </si>
  <si>
    <t>LOSS FROM OPERATIONS</t>
  </si>
  <si>
    <t>OTHER INCOME (EXPENSE)</t>
  </si>
  <si>
    <t>Investment income</t>
  </si>
  <si>
    <t>Interest expense</t>
  </si>
  <si>
    <t>Forgiveness of loan payable</t>
  </si>
  <si>
    <t>TOTAL OTHER INCOME (EXPENSE)</t>
  </si>
  <si>
    <t>NET INCOME (LOSS)</t>
  </si>
  <si>
    <t>OTHER COMPREHENSIVE INCOME (LOSS)</t>
  </si>
  <si>
    <t>Net unrealized gain on marketable securities</t>
  </si>
  <si>
    <t>COMPREHENSIVE INCOME (LOSS)</t>
  </si>
  <si>
    <t>Net income (loss) per share - basic</t>
  </si>
  <si>
    <t>Weighted average number of shares - basic</t>
  </si>
  <si>
    <t>Net income (loss) per share - diluted</t>
  </si>
  <si>
    <t>Weighted average number of shares - diluted</t>
  </si>
  <si>
    <t>CONSOLIDATED STATEMENTS OF CHANGES IN STOCKHOLDERS' EQUITY (DEFICIT) - USD ($)</t>
  </si>
  <si>
    <t>Total</t>
  </si>
  <si>
    <t>COMMON STOCK [Member]</t>
  </si>
  <si>
    <t>ADDITIONAL PAID- IN CAPITAL [Member]</t>
  </si>
  <si>
    <t>OTHER COMPREHENSIVE INCOME [Member]</t>
  </si>
  <si>
    <t>ACCUMULATED DEFICIT [Member]</t>
  </si>
  <si>
    <t>Balance at Dec. 31, 2016</t>
  </si>
  <si>
    <t>Balance (in shares) at Dec. 31, 2016</t>
  </si>
  <si>
    <t>Issuance of common stock, net of fees</t>
  </si>
  <si>
    <t>Issuance of common stock, net of fees (in shares)</t>
  </si>
  <si>
    <t>Stock-based compensation</t>
  </si>
  <si>
    <t>Stock-based compensation (in shares)</t>
  </si>
  <si>
    <t>Unrealized gain on marketable securities</t>
  </si>
  <si>
    <t>Stock options exercised</t>
  </si>
  <si>
    <t>Stock options exercised (in shares)</t>
  </si>
  <si>
    <t>Net income</t>
  </si>
  <si>
    <t>Balance at Dec. 31, 2017</t>
  </si>
  <si>
    <t>Balance (in shares) at Dec. 31, 2017</t>
  </si>
  <si>
    <t>Balance at Dec. 31, 2018</t>
  </si>
  <si>
    <t>Balance (in shares) at Dec. 31, 2018</t>
  </si>
  <si>
    <t>CONSOLIDATED STATEMENTS OF CASH FLOWS - USD ($)</t>
  </si>
  <si>
    <t>CASH FLOWS FROM OPERATING ACTIVITIES:</t>
  </si>
  <si>
    <t>Net income (loss)</t>
  </si>
  <si>
    <t>Adjustments to reconcile net income (loss) to net cash used in operating activities:</t>
  </si>
  <si>
    <t>Depreciation and amortization</t>
  </si>
  <si>
    <t>Change in assets - (increase) decrease:</t>
  </si>
  <si>
    <t>Receivables</t>
  </si>
  <si>
    <t>Change in liabilities - increase (decrease):</t>
  </si>
  <si>
    <t>Accrued interest</t>
  </si>
  <si>
    <t>Deferred revenue</t>
  </si>
  <si>
    <t>NET CASH USED IN OPERATING ACTIVITIES</t>
  </si>
  <si>
    <t>CASH FLOWS FROM INVESTING ACTIVITIES:</t>
  </si>
  <si>
    <t>Purchase of marketable securities</t>
  </si>
  <si>
    <t>Proceeds from sales and maturities of marketable securities</t>
  </si>
  <si>
    <t>Purchases of property and equipment</t>
  </si>
  <si>
    <t>NET CASH PROVIDED BY INVESTING ACTIVITIES</t>
  </si>
  <si>
    <t>CASH FLOWS FROM FINANCING ACTIVITIES:</t>
  </si>
  <si>
    <t>Net proceeds from sale of common stock</t>
  </si>
  <si>
    <t>Proceeds from loan payable</t>
  </si>
  <si>
    <t>Proceeds from stock options</t>
  </si>
  <si>
    <t>NET CASH PROVIDED BY FINANCING ACTIVITIES</t>
  </si>
  <si>
    <t>NET INCREASE (DECREASE) IN CASH, CASH EQUIVALENTS, AND RESTRICTED CASH</t>
  </si>
  <si>
    <t>Cash, cash equivalents, and restricted cash balance at beginning of period</t>
  </si>
  <si>
    <t>Cash, cash equivalents, and restricted cash balance at end of period</t>
  </si>
  <si>
    <t>SUPPLEMENTAL DISCLOSURES:</t>
  </si>
  <si>
    <t>Interest paid in cash</t>
  </si>
  <si>
    <t>Income taxes paid in cash</t>
  </si>
  <si>
    <t>ORGANIZATION AND SUMMARY OF SIGNIFICANT ACCOUNTING POLICIES</t>
  </si>
  <si>
    <t>Accounting Policies [Abstract]</t>
  </si>
  <si>
    <t>Significant Accounting Policies [Text Block]</t>
  </si>
  <si>
    <t>1. ORGANIZATION AND SUMMARY OF SIGNIFICANT ACCOUNTING POLICIES 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ve four drug candidates, two of which are in various stages of active development. Basis of Consolidation Our consolidated financial statements include the accounts of the Company and our wholly-owned subsidiary. All intercompany transactions have been eliminated in consolidation. 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December 31, 2018 were approximately $7.3 million, compared to approximately $14.1 million as of December 31, 2017. On October 19, 2017, the Company entered into a Common Stock Sales Agreement (the “October Sales Agreement”) with Wainwright to create an at-the-market equity program under which the Company from time to time may offer and sell shares of its common stock, par value $0.001 per share, having an aggregate offering price of up to $14.0 million (the “October 2017 ATM Program”) through Wainwright, as sales agent. As of March 28, 2019, the Company has sold an aggregate of 7,986,741 common shares under the October 2017 ATM Program at an average price of approximately $1.40 per common share for net proceeds of approximately $10.8 million (see Note 3 – “Stockholders’ Equity” and Note 10 – “Subsequent Events”). Furthermore, as of March 28, 2019, the Company has approximately $2.8 million available for future issuance under the October 2017 ATM Program until it expires in accordance with its terms. The Company will not be able to issue and sell any additional shares under the October 2017 ATM Program following expiration of the Company’s shelf registration statement on Form S-3 (File No. 333-207149), which was initially filed with the U.S. Securities and Exchange Commission (“SEC”) on September 28, 2015 and declared effective by the SEC on October 26, 2015 (the “2015 S-3”). Unless the 2015 S-3 is earlier terminated, the last day that we will be able to issue and sell additional shares under the 2015 S-3 is April 23, 2019. The Company has been awarded various grant and loan awards, which fund, in part, various pre-clinical and clinical activities (see Note 2 – “Loan Payable” and Note 6 – “Government Grant Awards”). As of December 31, 2018, the Company has approximately $0.7 million available under these grants and awards for disbursement, pursuant to the terms of each of the respectiv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 the Company believes it has sufficient cash to fund operations into the fourth quarter of 2019. In the first quarter of 2019, Capricor made certain operational adjustments to further reduce expenses by slowing down certain R&amp;D efforts, decreasing headcount, and implementing further budget restrictions in order to preserve cash resources further. Based on the Company’s available cash resources, the Company does not have sufficient cash on hand to support current operations for at least the next twelve months from the date of filing this Report on Form 10-K. Therefore, there is substantial doubt about the Company’s ability to continue as a going concern. The Company’s plan to address its financial position may include potentially seeking additional financing primarily from, but not limited to, the sale and issuance of equity or debt securities, the licensing or sale of its technology and from government grant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will require substantial additional capital to fund operations. The Company cannot provide assurances that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The Company would likely need to delay, or curtail or terminate portions of its clinical trial programs. To the extent the Company issues additional equity securities, its existing stockholders could experience substantial dilution.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 Cash, Cash Equivalents, and Restricted Cash The Company considers all highly liquid investments with a maturity of three months or less at the date of purchase to be cash equivalents. The following table provides a reconciliation of cash, cash equivalents, and restricted cash reported within the consolidated balance sheets that total the same such amounts shown in the statement of cash flows. December 31, December 31, 2018 2017 Cash and cash equivalents $ 4,259,266 $ 6,140,135 Restricted cash 285,831 742,002 Total cash, cash equivalents, and restricted cash shown in the statements of cash flows $ 4,545,097 $ 6,882,137 For the years ended December 31, 2018 and 2017, the Company had two awards with CIRM designated for specific use, a Loan Agreement with CIRM (the “CIRM Loan Agreement”) entered into on February 5, 2013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The restricted cash balance was approximately $0.3 million and $0.7 million as of December 31, 2018 and December 31, 2017, respectively, and is entirely related to the CIRM Award.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114,376 and $94,968 for the years ended December 31, 2018 and 2017, respectively. Property and equipment consisted of the following at December 31: 2018 2017 Furniture and fixtures $ 46,709 $ 46,709 Laboratory equipment 936,480 619,994 Leasehold improvements 47,043 47,043 1,030,232 713,746 Less accumulated depreciation (456,026 ) (341,650 ) Property and equipment, net $ 574,206 $ 372,096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43,276 and $49,206 for t he years ended December 31, 2018 and 2017 , respectively. A summary of future amortization expense as of December 31, 2018 is as follows: Years ended Amortization Expense 2019 43,277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18 and 2017. 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18 and 2017. Revenue Recognition For contracts completed as of December 31, 2017, revenue was recognized in accordance with ASC 605 and other superseded standards. The company applied ASU 606 using the modified retrospective approach for all contracts in process as of January 1, 2018. Government Research Grants Generally, government research grants that provide funding for research and development activities are recognized as income when the related expenses are incurred, as applicable. Because the terms of the CIRM Award granted in connection with the HOPE trial allow Capricor to elect to convert the grant into a loan after the end of the project period, the CIRM Award is being classified as a liability rather than income (see Note 6 - “Government Grant Awards”). Grant income is due upon submission of reimbursement request. The transaction price varies for grant income based on the expenses incurred under the awards. Income from Collaborative Agreement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During 2017, the Company accounted for multiple element arrangements, such as license and development agreements in which a customer may purchase several deliverables, in accordance with FASB ASC Subtopic 605-25, Multiple Element Arrangements . For new or materially amended multiple element arrangements, the Company identified the deliverables at the inception of the arrangement and each deliverable within a multiple deliverable revenue arrangement wa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allocated revenue to each non-contingent element based on the relative selling price of each element. When applying the relative selling price method, the Company determined the selling price for each deliverable using vendor-specific objective evidence (“VSOE”) of selling price, if it exists, or third-party evidence (“TPE”) of selling price, if it exists. If neither VSOE nor TPE of selling price exist for a deliverable, then the Company uses the best estimated selling price for that deliverable. Revenue allocated to each element was then recognized based on when the basic four revenue recognition criteria were met for each element. The Company determined that the deliverables under its Collaboration Agreement with Janssen (see Note 8 – “License Agreements”) did not meet the criteria to be considered separate accounting units for the purposes of revenue recognition. As a result, the Company recognized revenue from non-refundable, upfront fees ratably over the term of its performance under the agreement with Janssen. The upfront payments received, pending recognition as revenue, were recorded as deferred revenue and were classified as a short-term or long-term liability on the condensed consolidated balance sheets of the Company and amortized over the estimated period of performance. The Company periodically reviewed the estimated performance period of its contract based on the estimated progress of its project. As of June 30, 2017, the full amount of income has been recognized under the Janssen Agreement and the Janssen Agreement terminated.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 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18, the Company had federal net operating loss carryforwards of approximately $89.4 million, available to reduce future taxable income, which will begin to expire in 2026. The 2018 net operating loss generated of $13.3 million will carryforward indefinitely, but may be subject to an 80% limitation upon utilization. As of December 31, 2018, the Company had state net operating loss carryforwards of approximately $84.6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2.3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18 and 2017. The Company files income tax returns with the IRS and the California Franchise Tax Board. Loan Payable The Company accounted for the funds advanced under the CIRM Loan Agreement as a loan payable as the eventual repayment of the loan proceeds or forgiveness of the loan was contingent upon certain milestones being met and other conditions (see Note 2 – “Loan Payable”). On November 17, 2017, the Company gave notice to CIRM that it was electing to abandon the CIRM-funded project pursuant to the Loan Agreement and on December 11, 2017, Capricor and CIRM entered into Amendment No. 3 to the CIRM Notice of Loan Award whereby the total loan balance under the CIRM Loan Agreement has been forgiven by CIRM thereby terminating Capricor and the Company’s obligation to repay the loan balance.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 Research and Development Costs relating to the design and development of new products are expensed as research and development as incurred in accordance with FASB ASC 730-10, Research and Development . Research and development costs amounted to approximately $12.1 million and $10.8 million for the years ended December 31, 2018 and 2017, respectively. Comprehensive Income (Loss) Comprehensive income (loss) generally represents all changes in stockholders’ equity during the period except those resulting from investments by, or distributions to, stockholders. The Company’s comprehensive income (loss) was approximately $(15.2) million and $2.4 million for the years ended December 31, 2018 and 2017, respectively. The Company’s other comprehensive income (loss) is related to a net unrealized gain (loss) on marketable securities. For the years ended December 31, 2018 and 2017, the Company’s other comprehensive gain was $773 and $8,096, respectively.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Earnings (Loss) per Share The Company reports earnings per share in accordance with FSAB ASC 260-10, Earnings per Share. Basic earnings (loss) per share is computed by dividing income (loss) available to common shareholders by the weighted-average number of common shares outstanding during the period. Diluted earnings (loss) per share is computed similarly to basic earnings (loss) per share except that the denominator is increased to include the number of additional common shares that would have been outstanding if the potential common shares had been issued and if the additional common shares were dilutive. The components of basic and diluted earnings (loss) per share for the years ended December 31, 2018 and 2017 were as follows: December 31, 2018 December 31, 2017 Numerator Net income (loss) $ (15,191,095 ) $ 2,431,423 Denominator Weighted-average number of common shares outstanding 29,410,973 23,193,278 Dilutive effect of stock options - 3,594,798 Common stock and common stock equivalents used for diluted earnings (loss) per share 29,410,973 26,788,076 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8 Level I Level II Level III Total Marketable Securities $ 2,997,150 $ - $ - $ 2,997,150 December 31, 2017 Level I Level II Level III Total Marketable Securities $ 7,984,800 $ - $ - $ 7,984,80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May 2014, the FASB issued Accounting Standards Update (“ASU”) 2014-09, Revenue from Contracts with Customers ( Topic 606) (“ASU 2014-09”). ASU 2014-09 amended the existing accounting standards for revenue recognition. ASU 2014-09 establishes principles for recognizing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and all subsequent updates related to this topic in the first quarter of 2018 using the modified retrospective approach. The adoption of this ASU was applied to only those contracts that were not completed upon the initial application. The adoption of this update did not have a material impact on the Company’s financial statements. In February 2016, the FASB issued ASU 2016-02, Leases (Topic 842) , Leases (Topic 840)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LOAN PAYABLE</t>
  </si>
  <si>
    <t>Debt Disclosure [Abstract]</t>
  </si>
  <si>
    <t>Debt Disclosure [Text Block]</t>
  </si>
  <si>
    <t>2. LOAN PAYABLE On February 5, 2013, the Company entered into the CIRM Loan Agreement, pursuant to which CIRM agreed to disburse approximately $19.8 million to the Company over a period of approximately three and one-half years to support Phase II of our ALLSTAR clinical trial. Under the CIRM Loan Agreement, the Company was required to repay the CIRM loan with interest at maturity. So long as the Company was not in default, the Loan Agreement had provisions allowing for forgiveness of the debt after the end of the project period, if the Company elected to abandon the project under certain circumstances. On November 17, 2017, the Company gave notice to CIRM that it was electing to abandon the CIRM-funded project pursuant to the Loan Agreement. On December 11, 2017, Capricor and CIRM entered into Amendment No. 3 to the CIRM Notice of Loan Award whereby the total loan balance consisting of principal and accrued interest under the CIRM Loan Agreement has been forgiven by CIRM thereby terminating Capricor and the Company’s obligation to repay the loan balance. The Company has classified the forgiveness of the loan payable consisting of principal and accrued interest of approximately $15.7 million as “other income” in our Consolidated Statement of Operations and Comprehensive Income (Loss) for the period ending December 31, 2017. The decision to terminate the Loan Award and forgive the loan balance was due to the abandonment of the ALLSTAR project at the end of the project period in accordance with Section 4.10 of the Loan Agreement and Article VII, Section I of the CIRM Loan Administration Policy. For the years ended December 31, 2018 and 2017, interest expense under the CIRM loan was zero and $398,807, respectively.</t>
  </si>
  <si>
    <t>STOCKHOLDER'S EQUITY</t>
  </si>
  <si>
    <t>Stockholders' Equity Note [Abstract]</t>
  </si>
  <si>
    <t>Stockholders' Equity Note Disclosure [Text Block]</t>
  </si>
  <si>
    <t>3. STOCKHOLDER’S EQUITY March 2017 Common Stock Sales Agreement On March 31, 2017, the Company entered into a Sales Agreement with Wainwright, under which the Company from time to time, issued and sold shares of its common stock through Wainwright as sales agent in an at-the-market offering under a prospectus supplement for aggregate sales proceeds of $5.0 million (the “March 2017 ATM Program”). The common stock was distributed at the market prices prevailing at the time of sale. The Company sold an aggregate of 2,589,078 common shares under the March 2017 ATM Program at an average price of approximately $1.93 per common share for gross proceeds of approximately $5.0 million. The Company paid 3.0% cash commission on the gross proceeds, plus reimbursement of expenses of the placement agent and legal fees in the aggregate amount of approximately $0.2 million. The March 2017 ATM Program became fully utilized in October 2017. May 2017 Financing On May 5, 2017, the Company entered into Subscription Agreements with certain accredited investors (the “Investors”), pursuant to which the Company agreed to issue and sell to the investors, in a private placement (the “Private Placement”), an aggregate of 1,196,291 shares of its common stock, par value $0.001 per share, at a price per share of $3.10 for an aggregate purchase price of approximately $3.7 million. This placement included participation from some of the Company’s directors. In connection with the Private Placement, the Company also entered into a Registration Rights Agreement with the Investors. Pursuant to the terms of the Registration Rights Agreement, the Company was obligated (i) to prepare and file with the SEC a registration statement to register for resale the shares issued in the Private Placement, and (ii) to use its reasonable best efforts to cause the registration statement to be declared effective by the SEC as soon as practicable, in each case subject to certain deadlines. The Company required to pay to each Investor liquidated damages equal to 1.0% of the aggregate purchase price paid by such Investor pursuant to the Subscription Agreements for the shares per month (up to a cap of 10.0%) if it had not met certain obligations with respect to the registration of the shares, subject to certain conditions. Pursuant to its obligations under the Registration Rights Agreement, the Company registered for resale the shares issued in the Private Placement pursuant to a registration statement on Form S-3 (File No. 333-219188), which was filed with the SEC on July 7, 2017 and declared effective on July 17, 2017. October 2017 Common Stock Sales Agreement On October 19, 2017, the Company entered into the October Sales Agreement with Wainwright, establishing the October 2017 ATM Program. The common stock sold in the October 2017 ATM Program will be distributed at the market prices prevailing at the time of sale. The October Sales Agreement provides that Wainwright will be entitled to compensation for its services at a commission rate of 3.0% of the gross sales price per share of common stock sold plus reimbursement of certain expenses. During 2018, the Company sold an aggregate of 4,687,021 shares under the October 2017 ATM Program at an average price of approximately $1.48 per common share for net proceeds of approximately $6.7 million. From the inception of the October 2017 ATM Program through March 28, 2019, the Company sold an aggregate of 7,986,741 shares under the October 2017 ATM Program at an average price of approximately $1.40 per common share for net proceeds of approximately $10.8 million (see Note 10 – “Subsequent Events”). The Company paid 3.0% cash commission on the gross proceeds, plus reimbursement of expenses of the placement agent and legal fees in the aggregate amount of approximately $0.3 million. Outstanding Shares At December 31, 2018, the Company had 31,387,729 shares of common stock issued and outstanding.</t>
  </si>
  <si>
    <t>STOCK AWARDS, WARRANTS AND OPTIONS</t>
  </si>
  <si>
    <t>Stock Awards, Warrants and Options [Abstract]</t>
  </si>
  <si>
    <t>Disclosure of Compensation Related Costs, Share-based Payments [Text Block]</t>
  </si>
  <si>
    <t>4. STOCK AWARDS, WARRANTS AND OPTIONS Warrants The following table summarizes all warrant activity for the years ended December 31, 2018 and 2017: Warrants Weighted Average Exercise Price Outstanding at January 1, 2017 1,081,903 $ 4.01 Expired (187 ) 2.27 Outstanding at December 31, 2017 1,081,716 $ 4.01 Expired (235,643 ) 2.27 Outstanding at December 31, 2018 846,073 $ 4.50 The following table summarizes all outstanding warrants to purchase shares of the Company’s common stock: Warrants Outstanding Grant Date December 31, 2018 December 31, 2017 Exercise Price per Share Expiration Date 11/20/2013 - 235,643 $ 2.27 11/20/2018 3/16/2016 846,073 846,073 $ 4.50 3/16/2019 846,073 1,081,716 Restricted Stock In December 2017, the Company entered into an agreement with a consulting firm pursuant to which the Company agreed to grant 12,500 shares of restricted stock, which fully vested in February 2018 upon completion of services. In June 2018, the Company granted the consulting firm an additional 16,666 shares of restricted stock which was fully vested. Furthermore, in June 2018, the Company agreed that at the end of December 2018, Capricor will issue 4,166 shares of restricted stock for each full month during which services were performed from and after June 2018. The 54,162 shares of restricted stock issued by the Company was valued at $56,497. The fair value of the restricted stock was determined using the Company’s closing stock price on the respective dates. Stock Options The Company’s Board of Directors (the “Board”) has approved three stock option plans: (i) the 2006 Stock Option Plan, (ii) the 2012 Restated Equity Incentive Plan (which superseded the 2006 Stock Option Plan) (the “2012 Plan”), and (iii) the 2012 Non-Employee Director Stock Option Plan (the “2012 Non-Employee Director Plan”). At the time the merger between Capricor and Nile became effective, 4,149,710 shares of common stock we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On June 2, 2016 at the Company’s annual stockholder meeting, the stockholders approved a proposal to amend the 2012 Plan, to, among other things, increase the number of shares of common stock of the Company that may be issued under the 2012 Plan to equal the sum of 4,149,710 plus 2% of the outstanding shares of common stock as of December 31, 2015, with the number of shares that may be issued under the 2012 Plan automatically increasing thereafter on January 1 of each year, commencing with January 1, 2017, by 2% of the outstanding shares of common stock as of the last day of the immediately preceding fiscal year (rounded down to the nearest whole share). Additionally, in connection with the proposed increase in the total number of shares of common stock that may be issued under the 2012 Plan, the Company increased the number of shares of common stock that may be issued pursuant to options that are intended to qualify as incentive stock options from 4,149,710 shares to 4,474,809 shares. The Third Amendment to the 2012 Plan provided that an additional 325,099 shares be added to the 2012 Plan for the fiscal year 2016. In addition, for the fiscal years beginning on January 1, 2019 and 2018, the amount of shares that were added was equal to 627,754 and 525,409 shares, respectively. At the time the merger between Capricor and Nile became effective, 2,697,311 shares of common stock were reserved under the 2012 Non-Employee Director Plan for the issuance of stock options to members of the Board who are not employees of the Company.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 of the options granted during 2018 and 2017 were approximately $1.31 and $1.83 per share, respectively. The Company estimates the fair value of each option award using the Black-Scholes option-pricing model. The Company used the following assumptions to estimate the fair value of stock options issued in the years ended December 31, 2018 and 2017: December 31, 2018 December 31, 2017 Expected volatility 137% - 145 % 78% - 278 % Expected term 5-6 years 5-10 years Dividend yield 0 % 0 % Risk-free interest rates 2.3% - 3.0 % 2.0% - 2.3 % Employee and non-employee stock-based compensation expense for the years ended December 31, 2018 and 2017 was as follows: 2018 2017 General and administrative $ 1,158,904 $ 1,194,065 Research and development 510,189 516,633 Total $ 1,669,093 $ 1,710,698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Historically, the Company periodically re-measured the fair value for non-qualified option grants recording an expense over the applicable vesting periods. However, in the third quarter of 2018, the Company early adopted ASU 2018-07. The Company calculates the fair value for non-qualified options as of the date of grant and expenses over the applicable vesting periods. We account for estimated forfeitures at the date of grant. The following table summarizes information about stock options outstanding and exercisable at December 31, 2018: Options Outstanding Range of Ex. Prices Options Outstanding Weighted Average Term (yrs.) Weighted Average Exercise Price $0.19 - $0.37 3,971,612 3.38 $ 0.36 $1.05 - $3.58 2,009,013 7.52 2.23 $4.34 - $5.78 1,032,515 5.15 5.27 7,013,140 Options Exercisable Range of Ex. Prices Options Exercisable Weighted Average Term (yrs.) Weighted Average Exercise Price $0.19 - $0.37 3,971,612 3.38 $ 0.36 $1.05 - $3.58 1,082,078 6.36 2.60 $4.34 - $5.78 974,131 5.10 5.28 6,027,821 As of December 31, 2018, the total unrecognized fair value compensation cost related to non-vested stock options was approximately $1.4 million, which is expected to be recognized over a weighted average period of approximately 1.3 years. The following is a schedule summarizing employee and non-employee stock option activity for the years ended December 31, 2018 and 2017: Number of Options Weighted Average Exercise Price Aggregate Intrinsic Value Outstanding at January 1, 2017 6,608,382 $ 1.62 Granted 620,131 2.59 Exercised (62,244 ) 0.16 Expired/Cancelled (292,366 ) 3.88 Outstanding at December 31, 2017 6,873,903 $ 1.62 Granted 994,678 1.42 Exercised (376,055 ) 0.37 Expired/Cancelled (479,386 ) 2.28 Outstanding at December 31, 2018 7,013,140 $ 1.62 $ 207,239 Exercisable at December 31, 2018 6,027,821 $ 1.56 $ 207,239 The aggregate intrinsic value represents the difference between the exercise price of the options and the estimated fair value of the Company’s common stock for each of the respective periods. The aggregate intrinsic value of options exercised was $521,678 and $117,849 for the years ended December 31, 2018 and 2017, respectively.</t>
  </si>
  <si>
    <t>CONCENTRATIONS</t>
  </si>
  <si>
    <t>Risks and Uncertainties [Abstract]</t>
  </si>
  <si>
    <t>Concentration Risk Disclosure [Text Block]</t>
  </si>
  <si>
    <t>5. CONCENTRATIONS Cash Concentration 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cash equivalents and marketable securities. As of December 31, 2018, the Company maintained approximately $7.4 million of uninsured deposits.</t>
  </si>
  <si>
    <t>GOVERNMENT GRANT AWARDS</t>
  </si>
  <si>
    <t>Award [Abstract]</t>
  </si>
  <si>
    <t>Government Grant Awards Disclosure [Text Block]</t>
  </si>
  <si>
    <t>6. GOVERNMENT GRANT AWARDS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f CIRM determines, in its sole discretion, that Capricor has not complied with the terms and conditions of the CIRM Award, CIRM may suspend or permanently cease disbursements or pursue other remedies as allowed by law. In addition, the terms of the CIRM Award include a co-funding requirement pursuant to which Capricor is required to spend approximately $2.3 million of its own capital to fund the CIRM funded research project. If Capricor fails to satisfy its co-funding requirement, the amount of the CIRM Award may be proportionately reduced.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fter the award period end date, estimated to be in 2019,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would be five years from the date of execution of the applicable loan agreement; provided that the term of the loan will not exceed ten years from the date on which the CIRM Award was grante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Since Capricor may be required to repay some or all of the amounts awarded by CIRM, the Company accounts for this award as a liability rather than income. In 2016, Capricor received $3.1 million under the terms of the CIRM Award. In September 2017, the Company completed the second operational milestone tied to the last patient completing one year of follow-up, for which approximately $0.3 million was received by Capricor in November 2017. As of December 31, 2018, the Company’s liability balance for the CIRM Award was $3.4 million, of which approximately $0.3 million is recorded as restricted cash, due to the fact that Capricor is required to expend approved project costs in order to use these funds. On August 8, 2017, we entered into an Amendment to the CIRM Notice of Award pursuant to which CIRM approved the Company’s request to use the remaining estimated project funds of the CIRM Award for technology transfer activities in support of the manufacture of CAP-1002 to a designated contract manufacturing organization (“CMO”) which will help enable Capricor to offer access to CAP-1002 to patients from the control arm of the HOPE-Duchenne trial via an open-label extension protocol. On September 7, 2018, we entered into an Amendment to the CIRM Notice of Award pursuant to which CIRM added an additional operational milestone which would be satisfied by completion of certain activities related to technology transfer. On January 23, 2019, we entered into an Amendment to the CIRM Notice of Award pursuant to which CIRM added an additional operational milestone which would be satisfied by completion of certain activities related to the clinical trial. NIH Grant Award (HLHS) In September 2016, Capricor was approved for a grant from the NIH to study CAP-2003 (cardiosphere-derived cell exosomes) for hypoplastic left heart syndrome (HLHS). Under the terms of the NIH grant, disbursements will be made to Capricor in an amount up to approximately $4.2 million, subject to annual and quarterly reporting requirements as well as completion of the study objectives. As of December 31, 2018, approximately $0.7 million has been incurred under the terms of the NIH grant award. At this time, we are in the process of closing out this grant award, subject to completing customary close-out documentation with no additional expenses expected to be incurred. U.S. Department of Defense Grant Award In September 2016, Capricor was approved for a grant award from the Department of Defense in the amount of approximately $2.4 million to be used toward developing a scalable, commercially-ready process to manufacture CAP-2003. Under the terms of the award, disbursements will be made to Capricor over a period of approximately three years, subject to annual and quarterly reporting requirements. As of December 31, 2018, approximately $1.7 million has been incurred under the terms of the award.</t>
  </si>
  <si>
    <t>COMMITMENTS AND CONTINGENCIES</t>
  </si>
  <si>
    <t>Commitments and Contingencies Disclosure [Abstract]</t>
  </si>
  <si>
    <t>Commitments and Contingencies Disclosure [Text Block]</t>
  </si>
  <si>
    <t>7. COMMITMENTS AND CONTINGENCIES Leases Capricor leases space for its corporate offices pursuant to a lease that was originally effective for a two-year period beginning July 1, 2013 with an option to extend the lease for an additional twelve months. On May 25, 2016, Capricor entered into a Third Amendment to Lease (the “Third Lease Amendment”) with The Bubble Real Estate Company, LLC. Under the terms of the Third Lease Amendment, the lease term extension commenced on July 1, 2016 and was to end on December 31, 2018. The base rent increased to $22,995 per month for the first twelve months of the term, commencing July 1, 2016, increased to $23,915 per month for the second twelve months of the term, commencing July 1, 2017, and, thereafter, increased to $24,872 per month for the remainder of the lease term, commencing July 1, 2018. On January 11, 2019, Capricor entered into a Fourth Amendment to Lease (the “Fourth Lease Amendment”) with The Bubble Real Estate Company, LLC (see Note 10 – “Subsequent Events”). The Facilities Lease which Capricor entered into with CSMC is for a term of three years commencing June 1, 2014 and replaced the month-to-month lease that was previously in effect between CSMC and Capricor. The monthly lease payment under the Facilities Lease was $15,461 per month for the first six months of the term and increased to $19,350 per month for the remainder of the term. The amount of rent expense is subject to annual adjustments according to increases in the Consumer Price Index. The Facilities Lease expired on May 31, 2017 and transitioned to a month-to-month tenancy. On August 10, 2017, the Company and CSMC entered into the First Amendment to the Facilities Lease effective August 1, 2017 (the “First Amendment”) pursuant to which the term of the Facilities Lease was extended for an additional 12-month period, and the Company was granted an option to further extend the term for an additional 12-month period thereafter through July 31, 2019. Under the First Amendment, the total monthly rent increased from $19,350 to $19,756. In addition, pursuant to the First Amendment, the premises covered by the Facilities Lease now also include the manufacturing facility currently being utilized by Capricor. In lieu of further increasing the monthly rental payment set forth in the First Amendment, the Company has also agreed to provide doses of CAP-1002 for use in CSMC’s clinical trials for a negotiated amount of monetary compensation. On July 19, 2018, the Company exercised its option to extend the term of the Facilities Lease with CSMC for an additional 12-month period through July 31, 2019. The monthly lease payment for the extended term will remain at $19,756. On September 7, 2018, Capricor entered into a Second Amendment to the CSMC Facilities Lease pursuant to which Capricor was granted two consecutive 1-year options to extend the term of the Facilities Lease through July 31, 2021. We are planning to enter into a Third Amendment to the CSMC Facilities Lease reducing the square footage of the leased premises, which would result in a rent reduction of approximately $4,000 per month. In addition, the Company entered into a month-to-month lease agreement with University Center Lane Tenant, LLC, pursuant to which the Company office space located in San Diego, California. The lease commenced March 1, 2018 and the rental payment was $4,190 per month. Subsequent to December 31, 2018, the Company terminated the lease which ended on February 28, 2019. Unless renewed, each of the leases described above will not be in effect for fiscal year 2020. Included within the table below, future minimum rental payments to related parties totaled approximately $ 138,292 A summary of future minimum rental payments required under operating leases as of December 31, 2018 is as follows: Years ended Operating Leases 2019 $ 138,292 Expenses incurred under operating leases to unrelated parties for the years ended December 31, 2018 and 2017 were approximately $332,640 and $284,861, respectively. Expenses incurred under operating leases to related parties for each of the years ended December 31, 2018 and 2017 were approximately $237,072 and $230,989, respectively. Legal Contingencies The Company is not a party to any material legal proceedings at this time. From time to time, the Company may become involved in various legal proceedings that arise in the ordinary course of its business or otherwise.</t>
  </si>
  <si>
    <t>LICENSE AGREEMENTS</t>
  </si>
  <si>
    <t>License Agreements [Abstract]</t>
  </si>
  <si>
    <t>License Agreements [Text Block]</t>
  </si>
  <si>
    <t>8. LICENSE AGREEMENTS Capricor’s Technology - CAP-1002, CAP-1001, CSps and Exosomes Capricor has entered into exclusive license agreements for intellectual property rights related to certain cardiac-derived cells with Università Degli Studi Di Roma La Sapienza (the “University of Rome”), The Johns Hopkins University (“JHU”) and CSMC. In addition, Capricor has filed patent applications related to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Capricor has a right of first negotiation, for a certain period of time, to obtain a license to any new and separate patent applications owned by the University of Rome utilizing cardiac stem cells in cardiac care.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range from $5,000 on the first and second anniversary dates to $20,000 on the tenth anniversary date and thereafter.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In May 2015, Capricor paid the development milestone related to Phase I that was owed to JHU pursuant to the terms of the JHU License Agreement.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d from $350,000 to $800,000 each year between 2010 and 2017 (with the exception of 2014, for which there was no annual spending requirement).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On August 5, 2016, Capricor and CSMC entered into a Second Amendment to the Amended CSMC License Agreement (the “Second License Amendment”), pursuant to which the parties agreed to add certain patent applications to the schedule of patent rights set forth in the agreement. Under the Second License Amendment, (i) the description of scheduled patent rights has been replaced by a revised schedule that includes six additional patent applications; (ii) Capricor paid an upfront fee of $2,500; and (iii) Capricor reimbursed CSMC approximately $10,000 for attorneys’ fees and filing fees that were incurred in connection with the additional patent applications. On December 26, 2017, Capricor entered into a Third Amendment to the Amended CSMC License Agreement thereby amending the CDCs License (the “Third License Amendment”). Under the Third License Amendment, (i) the description of scheduled patent rights has been replaced by a revised schedule that includes seven additional patent applications; and (ii) Capricor is required to reimburse CSMC approximately $50,000 for attorneys’ fees and filing fees that were incurred in connection with the additional patent rights. On June 20, 2018, Capricor and CSMC entered into a Fourth Amendment to the Amended CSMC License Agreement (the “Fourth License Amendment”). Under the Fourth License Amendment, the description of scheduled patent rights has been replaced by a revised schedule that includes two additional patent applications.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Capricor and CSMC entered into a First Amendment to Exosomes License Agreement (the “First Exosomes License Amendment”). Under the First Exosomes License Amendment, (i) the description of scheduled patent rights has been replaced by a revised schedule that includes four additional patent applications; (ii) Capricor was required to pay CSMC an upfront fee of $20,000; (iii) Capricor was required to reimburse CSMC approximately $34,000 for attorneys’ fees and filing fees that were incurred in connection with the additional patent rights; and (iv) Capricor is required to pay CSMC certain defined product development milestone payments upon reaching certain phases of its clinical studies and upon receiving approval for a product from the FDA. The product development milestones range from $15,000 upon the dosing of the first patient in a Phase I clinical trial of a product to $75,000 upon receipt of FDA approval for a product. The maximum aggregate amount of milestone payments payable under the Exosomes License Agreement, as amended, is $190,000. On June 10, 2015, Capricor and CSMC entered into a Second Amendment to Exosomes License Agreement, thereby amending the Exosomes License Agreement further to add an additional patent application to the Schedule of Patent Rights. On August 5, 2016, Capricor and CSMC entered into a Third Amendment to the Exosomes License Agreement (the “Third Exosomes License Amendment”), pursuant to which the parties agreed to add certain patent applications to the schedule of patent rights under the agreement. Under the Third Exosomes License Amendment, (i) the description of scheduled patent rights has been replaced by a revised schedule that includes three additional patent applications; (ii) Capricor paid CSMC an upfront fee of $2,500; and (iii) Capricor reimbursed CSMC approximately $16,000 for attorneys’ fees and filing fees that were incurred in connection with the additional patent applications. On December 26, 2017, Capricor and CSMC entered into a Fourth Amendment to Exosomes License Agreement, thereby amending the Exosomes License (the “Fourth Exosomes License Amendment”). Under the Fourth Exosomes License Amendment, (i) the description of scheduled patent rights was replaced by a revised schedule that includes seven additional patent applications; (ii) Capricor is required to reimburse CSMC approximately $50,000 for attorneys’ fees and filing fees that were incurred in connection with the additional patent rights; and (iii) a schedule to the Exosomes License was modified to extend the milestone deadline for filing an IND for at least one product to December 31, 2018. On June 20, 2018, Capricor and CSMC entered into a Fifth Amendment to the Exosomes License Agreement (the “Fifth License Amendment”). Under the Fifth License Amendment, (i) the description of scheduled patent rights has been replaced by a revised schedule that includes four additional patent applications; and (ii) Capricor is required to reimburse CSMC approximately $27,000 for attorneys’ fees and filing fees that were incurred in connection with the additional patent rights. On September 25, 2018, Capricor and CSMC entered into a Sixth Amendment to the Exosomes License Agreement (the “Sixth License Amendment”). Under the Sixth License Amendment, the milestone deadline for filing an IND for at least one product has been extended to December 31, 2019. If the Company does not file an IND by December 31, 2019, or negotiate an additional extension of the milestone deadline, CSMC would have the option to convert the exclusive license to a non-exclusive license or to a co-exclusive license or terminate the license under Title 35, Section 203 of the United States Code. Prior to exercising such option, Capricor has the opportunity to cure the failure to file for a period of 90 days after its receipt of written notice from CSMC of its intent to exercise its option. Collaboration Agreement with Janssen Biotech, Inc. 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ndidate, CAP-1002. Capricor and Janssen further agreed to collaborate on the development of cell manufacturing in preparation for future clinical trials. Under the Janssen Agreement, Capricor was paid $12.5 million, and Capricor agreed to contribute to the development of a chemistry, manufacturing and controls package. In addition, Janssen had the exclusive right to enter into an exclusive license agreement pursuant to which Janssen would have received a worldwide, exclusive license to exploit CAP-1002 as well as certain CSps and CDCs in the field of cardiology. On June 30, 2017, Capricor was informed by Janssen that Janssen would not be exercising its exclusive option right to exploit CAP-1002 as well as certain CSps and CDCs in the field of cardiology. Capricor full rights to CAP-1002 in all indications as a result of this decision. Capricor also has an irrevocable, fully paid-up non-exclusive license under patents controlled by Janssen utilized in the production of the clinical trial materials manufactured pursuant to the CMC development plan between Capricor and Janssen and a non-exclusive perpetual license to publish, disclose and use the information of Janssen that was utilized in the production of the clinical trial materials manufactured pursuant to the CMC development plan. On August 7, 2018, the Company entered into an Exclusive License Agreement with Janssen pursuant to which Janssen granted Capricor an exclusive worldwide license to all rights to Janssen’s know-how to exploit CDC-cells and CDC-product in the field as described in the previous Janssen Agreement. Company’s Technology - Cenderitide and CU-NP The Company entered into an exclusive license agreement for intellectual property rights related to natriuretic peptides with the Mayo Foundation for Medical Education and Research (“Mayo”), a Clinical Trial Funding Agreement with Medtronic, Inc. (“Medtronic”), and a Transfer Agreement with Medtronic, all of which also include certain intellectual property licensing provisions. In February 2017, we elected to terminate our former natriuretic peptide development program, consisting of Cenderitide (CD-NP) and CU-NP, so as to more efficiently focus our resources and efforts on our CAP-1002 and CAP-2003 programs. Medtronic Clinical Trial Funding Agreement In February 2011, the Company entered into a Clinical Trial Funding Agreement with Medtronic, related to the Company’s now discontinued Cenderitide program. Pursuant to its terms, the agreement expired in February 2012. Although the Medtronic agreement expired, there are certain provisions that survive the expiration of the agreement, including the obligation to pay royalties on products that might be covered by the agreement. The Company and Medtronic subsequently entered into a Transfer Agreement, described below. Medtronic Transfer Agreement On October 8, 2014, the Company entered into a Transfer Agreement (the “Transfer Agreement”) with Medtronic to acquire patent rights relating to the Company’s now discontinued natriuretic peptides program. Pursuant to the Transfer Agreement, Medtronic assigned to the Company all of its right, title and interest in all natriuretic peptide patents and patent applications previously owned by Medtronic or co-owned by Medtronic and the Company (the “Natriuretic Peptide Patents”). In light of the Company’s decision to terminate its development program with respect to natriuretic peptides, the Company elected to cease prosecution of all of the Natriuretic Peptide Patents and has offered to reassign to Medtronic rights to certain patent applications obtained through the Transfer Agreement. Medtronic elected not to take a reassignment of the patent rights.</t>
  </si>
  <si>
    <t>RELATED PARTY TRANSACTIONS</t>
  </si>
  <si>
    <t>Related Party Transactions [Abstract]</t>
  </si>
  <si>
    <t>Related Party Transactions Disclosure [Text Block]</t>
  </si>
  <si>
    <t>9. RELATED PARTY TRANSACTIONS Lease and Sub-Lease Agreement As noted above, Capricor is a party to lease agreements with CSMC, which holds more than 10% of the outstanding capital stock of Capricor Therapeutics (see Note 7 – “Commitments and Contingencies”), and CSMC has served as an investigative site in Capricor’s clinical trials. Additionally, Dr. Eduardo Marbán, who holds approximately 10% of the outstanding capital stock of Capricor Therapeutics and participates as an observer at the Company’s meetings of the Board of Directors, is the Director of the Cedars-Sinai Smidt Heart Institute, a co-founder of Capricor and the Chairman of the Company’s Scientific Advisory Board. On April 1, 2013, Capricor entered into a sublease with Reprise Technologies, LLC, a limited liability company which is wholly owned by Dr. Frank Litvack, the Company’s Executive Chairman and member of its Board of Directors, for $2,500 per month. The sublease is on a month-to-month basis. For both the years ended December 31, 2018 and 2017, Capricor recognized $30,000 in sublease income from the related party. Sublease income is recorded as a reduction to general and administrative expenses. Consulting Agreements Effective January 1, 2013, Frank Litvack, the Company’s Executive Chairman and a member of its Board of Directors, entered into an oral Consulting Agreement with Capricor whereby Capricor agreed to pay Dr. Litvack fees of $10,000 per month for consulting services. On March 24, 2014, Capricor entered into a written Consulting Agreement with Dr. Litvack memorializing the $10,000 per month compensation arrangement described above. The agreement is terminable upon 30 days’ notice. Additionally, beginning in 2016, Capricor retained the services of Lit Digital Media, LLC whose sole member is Harry Litvack, the son of Frank Litvack. Lit Digital Media provides services to the Company related to social media and public relations, and the Company pays Lit Digital Media approximately $1,500 per month for such services. On January 31, 2019, we terminated the services of Lit Digital Media. Payables to Related Party At December 31, 2018 and 2017, the Company had accounts payable and accrued expenses to related parties totaling $106,366 and $174,424, respectively. CSMC accounts for $100,191 and $160,566 of the total accounts payable and accrued expenses to related parties as of December 31, 2018 and 2017, respectively. CSMC expenses relate to research and development and clinical trial costs. During the years ended December 31, 2018 and 2017, the Company paid CSMC approximately $400,000 and $900,000, respectively, for such costs. Related Party Clinical Trials Capricor has agreed to provide cells for investigational purposes in two clinical trials sponsored by CSMC. These cells were developed as part of the Company’s past research and development efforts. The first trial is known as “Regression of Fibrosis and Reversal of Diastolic Dysfunction in HFpEF Patients Treated with Allogeneic CDCs.” Dr. Eduardo Marbán is the named principal investigator under the study. The second trial is known as “Pulmonary Arterial Hypertension treated with Cardiosphere-derived Allogeneic Stem Cells.” In both studies, Capricor will provide the necessary number of doses of cells and will receive a negotiated amount of monetary compensation which is estimated to be approximately $2.1 million over several years. For the years ended December 31, 2018 and 2017, the Company recognized approximately $700,000 . As of December 31, 2018, , approximately $269,000 is outstanding and recorded in prepaid expenses and other current assets. Related Party Agreement On May 10, 2018, Capricor and TrialTech Medical, Inc., a corporation in which Dr. Frank Litvack, our Executive Chairman and a director, is a co-founder, shareholder and chairman, entered into an agreement whereby TrialTech Medical, Inc. would provide clinical trial services to Capricor for its HOPE-2 clinical trial. In December 2018, we ceased the use of these services. Total costs incurred under the agreement were approximately $42,600.</t>
  </si>
  <si>
    <t>SUBSEQUENT EVENTS</t>
  </si>
  <si>
    <t>Subsequent Events [Abstract]</t>
  </si>
  <si>
    <t>Subsequent Events [Text Block]</t>
  </si>
  <si>
    <t>10. SUBSEQUENT EVENTS Corporate Offices Lease Amendment On January 11, 2019, Capricor entered into a Fourth Lease Amendment with The Bubble Real Estate Company, LLC. Under the terms of the Fourth Lease Amendment, the lease term extension commenced on January 1, 2019 and will end on December 31, 2019 with a base rent of $25,867 per month. to the landlord an unconditional, irrevocable, transferrable letter of credit $232,803 October 2017 Common Stock Sales Agreement Subsequent to December 31, 2018 and through March 28, 2019, the Company has sold an aggregate of 2,273,617 common shares under the October 2017 ATM Program at an average price of approximately $0.66 per common share for gross proceeds of approximately $1.4 million. The Company paid 3.0% cash commission on the gross proceeds, plus reimbursement of expenses of the placement agent in the aggregate amount of approximately $45,000. Workforce Reduction and Reduction in Salary During January 2019, to reduce expenses and better align resources and personnel on the Company’s core lead programs, we reduced our staff by 21 full-time employees. Additionally, the board of directors approved a reduction to the annual base salary for Dr. Linda Marbán, Chief Executive Officer from $232,909 to $150,000 per year, with the reduction being effective February 1, 2019.</t>
  </si>
  <si>
    <t>ORGANIZATION AND SUMMARY OF SIGNIFICANT ACCOUNTING POLICIES (Policies)</t>
  </si>
  <si>
    <t>Description Of Business [Policy Text Block]</t>
  </si>
  <si>
    <t>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ve four drug candidates, two of which are in various stages of active development.</t>
  </si>
  <si>
    <t>Consolidation, Policy [Policy Text Block]</t>
  </si>
  <si>
    <t>Basis of Consolidation Our consolidated financial statements include the accounts of the Company and our wholly-owned subsidiary. All intercompany transactions have been eliminated in consolidation.</t>
  </si>
  <si>
    <t>Liquidity [Policy Text Block]</t>
  </si>
  <si>
    <t>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December 31, 2018 were approximately $7.3 million, compared to approximately $14.1 million as of December 31, 2017. On October 19, 2017, the Company entered into a Common Stock Sales Agreement (the “October Sales Agreement”) with Wainwright to create an at-the-market equity program under which the Company from time to time may offer and sell shares of its common stock, par value $0.001 per share, having an aggregate offering price of up to $14.0 million (the “October 2017 ATM Program”) through Wainwright, as sales agent. As of March 28, 2019, the Company has sold an aggregate of 7,986,741 common shares under the October 2017 ATM Program at an average price of approximately $1.40 per common share for net proceeds of approximately $10.8 million (see Note 3 – “Stockholders’ Equity” and Note 10 – “Subsequent Events”). Furthermore, as of March 28, 2019, the Company has approximately $2.8 million available for future issuance under the October 2017 ATM Program until it expires in accordance with its terms. The Company will not be able to issue and sell any additional shares under the October 2017 ATM Program following expiration of the Company’s shelf registration statement on Form S-3 (File No. 333-207149), which was initially filed with the U.S. Securities and Exchange Commission (“SEC”) on September 28, 2015 and declared effective by the SEC on October 26, 2015 (the “2015 S-3”). Unless the 2015 S-3 is earlier terminated, the last day that we will be able to issue and sell additional shares under the 2015 S-3 is April 23, 2019. The Company has been awarded various grant and loan awards, which fund, in part, various pre-clinical and clinical activities (see Note 2 – “Loan Payable” and Note 6 – “Government Grant Awards”). As of December 31, 2018, the Company has approximately $0.7 million available under these grants and awards for disbursement, pursuant to the terms of each of the respectiv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 the Company believes it has sufficient cash to fund operations into the fourth quarter of 2019. In the first quarter of 2019, Capricor made certain operational adjustments to further reduce expenses by slowing down certain R&amp;D efforts, decreasing headcount, and implementing further budget restrictions in order to preserve cash resources further. Based on the Company’s available cash resources, the Company does not have sufficient cash on hand to support current operations for at least the next twelve months from the date of filing this Report on Form 10-K. Therefore, there is substantial doubt about the Company’s ability to continue as a going concern. The Company’s plan to address its financial position may include potentially seeking additional financing primarily from, but not limited to, the sale and issuance of equity or debt securities, the licensing or sale of its technology and from government grant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he Company will require substantial additional capital to fund operations. The Company cannot provide assurances that financing will be available when and as needed or that, if available, financing will be available on favorable or acceptable terms or at all. If the Company is unable to obtain additional financing when and if required, it would have a material adverse effect on the Company’s business and results of operations. The Company would likely need to delay, or curtail or terminate portions of its clinical trial programs. To the extent the Company issues additional equity securities, its existing stockholders could experience substantial dilution.</t>
  </si>
  <si>
    <t>Use of Estimates, Policy [Policy Text Block]</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t>
  </si>
  <si>
    <t>Cash and Cash Equivalents, Restricted Cash and Cash Equivalents, Policy [Policy Text Block]</t>
  </si>
  <si>
    <t>Cash, Cash Equivalents, and Restricted Cash The Company considers all highly liquid investments with a maturity of three months or less at the date of purchase to be cash equivalents. The following table provides a reconciliation of cash, cash equivalents, and restricted cash reported within the consolidated balance sheets that total the same such amounts shown in the statement of cash flows. December 31, December 31, 2018 2017 Cash and cash equivalents $ 4,259,266 $ 6,140,135 Restricted cash 285,831 742,002 Total cash, cash equivalents, and restricted cash shown in the statements of cash flows $ 4,545,097 $ 6,882,137 For the years ended December 31, 2018 and 2017, the Company had two awards with CIRM designated for specific use, a Loan Agreement with CIRM (the “CIRM Loan Agreement”) entered into on February 5, 2013 (see Note 2 – “Loan Payable”) in connection with the ALLSTAR Phase II clinical trial and the CIRM Award (see Note 6 – “Government Grant Awards”) related to the HOPE Phase I/II clinical trial. Restricted cash represents funds received under these awards which are to be allocated to the research costs as incurred. Generally, a reduction of restricted cash occurs when the Company deems certain costs are attributable to the respective award. The restricted cash balance was approximately $0.3 million and $0.7 million as of December 31, 2018 and December 31, 2017, respectively, and is entirely related to the CIRM Award.</t>
  </si>
  <si>
    <t>Marketable Securities, Policy [Policy Text Block]</t>
  </si>
  <si>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t>
  </si>
  <si>
    <t>Property, Plant and Equipment, Policy [Policy Text Block]</t>
  </si>
  <si>
    <t xml:space="preserve">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114,376 and $94,968 for the years ended December 31, 2018 and 2017, respectively. Property and equipment consisted of the following at December 31: 2018 2017 Furniture and fixtures $ 46,709 $ 46,709 Laboratory equipment 936,480 619,994 Leasehold improvements 47,043 47,043 1,030,232 713,746 Less accumulated depreciation (456,026 ) (341,650 ) Property and equipment, net $ 574,206 $ 372,096 </t>
  </si>
  <si>
    <t>Goodwill and Intangible Assets, Intangible Assets, Policy [Policy Text Block]</t>
  </si>
  <si>
    <t>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43,276 and $49,206 for t he years ended December 31, 2018 and 2017 , respectively. A summary of future amortization expense as of December 31, 2018 is as follows: Years ended Amortization Expense 2019 43,277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years ended December 31, 2018 and 2017.</t>
  </si>
  <si>
    <t>Impairment or Disposal of Long-Lived Assets, Policy [Policy Text Block]</t>
  </si>
  <si>
    <t>Long-Lived Assets The Company accounts for the impairment and disposition of long-lived assets in accordance with guidance issued by the FASB. Long-lived assets to be held and used are reviewed for events or changes in circumstances that indicate that their carrying value may not be recoverable, or annually. No impairment related to long-lived assets was recorded for the years ended December 31, 2018 and 2017.</t>
  </si>
  <si>
    <t>Revenue Recognition, Policy [Policy Text Block]</t>
  </si>
  <si>
    <t>Revenue Recognition For contracts completed as of December 31, 2017, revenue was recognized in accordance with ASC 605 and other superseded standards. The company applied ASU 606 using the modified retrospective approach for all contracts in process as of January 1, 2018. Government Research Grants Generally, government research grants that provide funding for research and development activities are recognized as income when the related expenses are incurred, as applicable. Because the terms of the CIRM Award granted in connection with the HOPE trial allow Capricor to elect to convert the grant into a loan after the end of the project period, the CIRM Award is being classified as a liability rather than income (see Note 6 - “Government Grant Awards”). Grant income is due upon submission of reimbursement request. The transaction price varies for grant income based on the expenses incurred under the awards. Income from Collaborative Agreement 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the continuing performance obligation. During 2017, the Company accounted for multiple element arrangements, such as license and development agreements in which a customer may purchase several deliverables, in accordance with FASB ASC Subtopic 605-25, Multiple Element Arrangements . For new or materially amended multiple element arrangements, the Company identified the deliverables at the inception of the arrangement and each deliverable within a multiple deliverable revenue arrangement wa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allocated revenue to each non-contingent element based on the relative selling price of each element. When applying the relative selling price method, the Company determined the selling price for each deliverable using vendor-specific objective evidence (“VSOE”) of selling price, if it exists, or third-party evidence (“TPE”) of selling price, if it exists. If neither VSOE nor TPE of selling price exist for a deliverable, then the Company uses the best estimated selling price for that deliverable. Revenue allocated to each element was then recognized based on when the basic four revenue recognition criteria were met for each element. The Company determined that the deliverables under its Collaboration Agreement with Janssen (see Note 8 – “License Agreements”) did not meet the criteria to be considered separate accounting units for the purposes of revenue recognition. As a result, the Company recognized revenue from non-refundable, upfront fees ratably over the term of its performance under the agreement with Janssen. The upfront payments received, pending recognition as revenue, were recorded as deferred revenue and were classified as a short-term or long-term liability on the condensed consolidated balance sheets of the Company and amortized over the estimated period of performance. The Company periodically reviewed the estimated performance period of its contract based on the estimated progress of its project. As of June 30, 2017, the full amount of income has been recognized under the Janssen Agreement and the Janssen Agreement terminated. Miscellaneous Income Revenue is recognized in connection with the delivery of doses which were developed as part of our pas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t>
  </si>
  <si>
    <t>Income Tax, Policy [Policy Text Block]</t>
  </si>
  <si>
    <t>Income Taxes 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 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As of December 31, 2018, the Company had federal net operating loss carryforwards of approximately $89.4 million, available to reduce future taxable income, which will begin to expire in 2026. The 2018 net operating loss generated of $13.3 million will carryforward indefinitely, but may be subject to an 80% limitation upon utilization. As of December 31, 2018, the Company had state net operating loss carryforwards of approximately $84.6 million, available to reduce future taxable income, which will begin to expire in 2028. Utilization of these net operating losses could be limited under Section 382 of the Internal Revenue Code of 1986, as amended (the “Code”), and similar state laws based on ownership changes and the value of the Company’s stock. Additionally, currently, the Company has approximately $1.4 million of federal research and development credits and approximately $2.3 million of federal orphan drug credits, available to offset future taxable income. These federal research and development and orphan drug credits begin to expire in 2027 and 2035, respectively. Under Section 382 of the Code, the Company’s ability to utilize NOL carryforwards or other tax attributes, such as federal tax credits, in any taxable year may be limited if the Company has experienced an “ownership change.” Generally, a Section 382 ownership change occurs if one or more stockholders or groups of stockholders who owns at least 5% of a corporation’s stock increases its ownership by more than 50 percentage points over its lowest ownership percentage within a specified testing period. Similar rules may apply under state tax laws. We have experienced an ownership change that we believe under Section 382 of the Code will result in limitation in our ability to utilize net operating losses and credits. In addition, the Company may experience future ownership changes as a result of future offerings or other changes in ownership of its stock. As a result, the amount of the NOLs and tax credit carryforward presented in the financial statement could be limited and may expire unutilized. The Company’s net operating loss carryforwards are subject to Internal Revenue Service (“IRS”) examination until they are fully utilized and such tax years are closed. The Company’s policy is to include interest and penalties related to unrecognized tax benefits in income tax expense. The Company incurred no interest or penalties for the years ended December 31, 2018 and 2017. The Company files income tax returns with the IRS and the California Franchise Tax Board.</t>
  </si>
  <si>
    <t>Loan Payable [Policy Text Block]</t>
  </si>
  <si>
    <t>Loan Payable The Company accounted for the funds advanced under the CIRM Loan Agreement as a loan payable as the eventual repayment of the loan proceeds or forgiveness of the loan was contingent upon certain milestones being met and other conditions (see Note 2 – “Loan Payable”). On November 17, 2017, the Company gave notice to CIRM that it was electing to abandon the CIRM-funded project pursuant to the Loan Agreement and on December 11, 2017, Capricor and CIRM entered into Amendment No. 3 to the CIRM Notice of Loan Award whereby the total loan balance under the CIRM Loan Agreement has been forgiven by CIRM thereby terminating Capricor and the Company’s obligation to repay the loan balance.</t>
  </si>
  <si>
    <t>Lessor, Leases [Policy Text Block]</t>
  </si>
  <si>
    <t>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t>
  </si>
  <si>
    <t>Research and Development Expense, Policy [Policy Text Block]</t>
  </si>
  <si>
    <t>Research and Development Costs relating to the design and development of new products are expensed as research and development as incurred in accordance with FASB ASC 730-10, Research and Development . Research and development costs amounted to approximately $12.1 million and $10.8 million for the years ended December 31, 2018 and 2017, respectively.</t>
  </si>
  <si>
    <t>Comprehensive Income loss [Policy Text Block]</t>
  </si>
  <si>
    <t>Comprehensive Income (Loss) Comprehensive income (loss) generally represents all changes in stockholders’ equity during the period except those resulting from investments by, or distributions to, stockholders. The Company’s comprehensive income (loss) was approximately $(15.2) million and $2.4 million for the years ended December 31, 2018 and 2017, respectively. The Company’s other comprehensive income (loss) is related to a net unrealized gain (loss) on marketable securities. For the years ended December 31, 2018 and 2017, the Company’s other comprehensive gain was $773 and $8,096, respectively.</t>
  </si>
  <si>
    <t>Compensation Related Costs, Policy [Policy Text Block]</t>
  </si>
  <si>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si>
  <si>
    <t>Earnings Per Share, Policy [Policy Text Block]</t>
  </si>
  <si>
    <t xml:space="preserve">Earnings (Loss) per Share The Company reports earnings per share in accordance with FSAB ASC 260-10, Earnings per Share. Basic earnings (loss) per share is computed by dividing income (loss) available to common shareholders by the weighted-average number of common shares outstanding during the period. Diluted earnings (loss) per share is computed similarly to basic earnings (loss) per share except that the denominator is increased to include the number of additional common shares that would have been outstanding if the potential common shares had been issued and if the additional common shares were dilutive. The components of basic and diluted earnings (loss) per share for the years ended December 31, 2018 and 2017 were as follows: December 31, 2018 December 31, 2017 Numerator Net income (loss) $ (15,191,095 ) $ 2,431,423 Denominator Weighted-average number of common shares outstanding 29,410,973 23,193,278 Dilutive effect of stock options - 3,594,798 Common stock and common stock equivalents used for diluted earnings (loss) per share 29,410,973 26,788,076 </t>
  </si>
  <si>
    <t>Fair Value Measurement, Policy [Policy Text Block]</t>
  </si>
  <si>
    <t>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8 Level I Level II Level III Total Marketable Securities $ 2,997,150 $ - $ - $ 2,997,150 December 31, 2017 Level I Level II Level III Total Marketable Securities $ 7,984,800 $ - $ - $ 7,984,80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si>
  <si>
    <t>New Accounting Pronouncements, Policy [Policy Text Block]</t>
  </si>
  <si>
    <t>Recent Accounting Pronouncements In May 2014, the FASB issued Accounting Standards Update (“ASU”) 2014-09, Revenue from Contracts with Customers ( Topic 606) (“ASU 2014-09”). ASU 2014-09 amended the existing accounting standards for revenue recognition. ASU 2014-09 establishes principles for recognizing revenue based on the value of transferred goods or services as they occur in the contract.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ASU 2014-09 and all subsequent updates related to this topic in the first quarter of 2018 using the modified retrospective approach. The adoption of this ASU was applied to only those contracts that were not completed upon the initial application. The adoption of this update did not have a material impact on the Company’s financial statements. In February 2016, the FASB issued ASU 2016-02, Leases (Topic 842) , Leases (Topic 840)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ORGANIZATION AND SUMMARY OF SIGNIFICANT ACCOUNTING POLICIES (Tables)</t>
  </si>
  <si>
    <t>Schedule Of Cash And Cash Equivalents And Restricted Cash [Table Text Block]</t>
  </si>
  <si>
    <t xml:space="preserve">The following table provides a reconciliation of cash, cash equivalents, and restricted cash reported within the consolidated balance sheets that total the same such amounts shown in the statement of cash flows. December 31, December 31, 2018 2017 Cash and cash equivalents $ 4,259,266 $ 6,140,135 Restricted cash 285,831 742,002 Total cash, cash equivalents, and restricted cash shown in the statements of cash flows $ 4,545,097 $ 6,882,137 </t>
  </si>
  <si>
    <t>Property, Plant and Equipment [Table Text Block]</t>
  </si>
  <si>
    <t xml:space="preserve">Property and equipment consisted of the following at December 31: 2018 2017 Furniture and fixtures $ 46,709 $ 46,709 Laboratory equipment 936,480 619,994 Leasehold improvements 47,043 47,043 1,030,232 713,746 Less accumulated depreciation (456,026 ) (341,650 ) Property and equipment, net $ 574,206 $ 372,096 </t>
  </si>
  <si>
    <t>Schedule of Finite-Lived Intangible Assets, Future Amortization Expense [Table Text Block]</t>
  </si>
  <si>
    <t xml:space="preserve">A summary of future amortization expense as of December 31, 2018 is as follows: Years ended Amortization Expense 2019 43,277 2020 4,330 2021 2,165 </t>
  </si>
  <si>
    <t>Schedule of Earnings Per Share, Basic and Diluted [Table Text Block]</t>
  </si>
  <si>
    <t xml:space="preserve">The components of basic and diluted earnings (loss) per share for the years ended December 31, 2018 and 2017 were as follows: December 31, 2018 December 31, 2017 Numerator Net income (loss) $ (15,191,095 ) $ 2,431,423 Denominator Weighted-average number of common shares outstanding 29,410,973 23,193,278 Dilutive effect of stock options - 3,594,798 Common stock and common stock equivalents used for diluted earnings (loss) per share 29,410,973 26,788,076 </t>
  </si>
  <si>
    <t>Fair Value Measurements, Recurring and Nonrecurring [Table Text Block]</t>
  </si>
  <si>
    <t xml:space="preserve">The following tables summarize the fair value measurements by level for assets and liabilities measured at fair value on a recurring basis: December 31, 2018 Level I Level II Level III Total Marketable Securities $ 2,997,150 $ - $ - $ 2,997,150 December 31, 2017 Level I Level II Level III Total Marketable Securities $ 7,984,800 $ - $ - $ 7,984,800 </t>
  </si>
  <si>
    <t>STOCK AWARDS, WARRANTS AND OPTIONS (Tables)</t>
  </si>
  <si>
    <t>Schedule of Employee and Non-Employee Service Share-based Compensation, Allocation of Recognized Period Costs [Table Text Block]</t>
  </si>
  <si>
    <t xml:space="preserve">Employee and non-employee stock-based compensation expense for the years ended December 31, 2018 and 2017 was as follows: 2018 2017 General and administrative $ 1,158,904 $ 1,194,065 Research and development 510,189 516,633 Total $ 1,669,093 $ 1,710,698 </t>
  </si>
  <si>
    <t>Schedule of Share-based Compensation, Shares Authorized under Stock Option Plans, by Exercise Price Range [Table Text Block]</t>
  </si>
  <si>
    <t xml:space="preserve">The following table summarizes information about stock options outstanding and exercisable at December 31, 2018: Options Outstanding Range of Ex. Prices Options Outstanding Weighted Average Term (yrs.) Weighted Average Exercise Price $0.19 - $0.37 3,971,612 3.38 $ 0.36 $1.05 - $3.58 2,009,013 7.52 2.23 $4.34 - $5.78 1,032,515 5.15 5.27 7,013,140 Options Exercisable Range of Ex. Prices Options Exercisable Weighted Average Term (yrs.) Weighted Average Exercise Price $0.19 - $0.37 3,971,612 3.38 $ 0.36 $1.05 - $3.58 1,082,078 6.36 2.60 $4.34 - $5.78 974,131 5.10 5.28 6,027,821 </t>
  </si>
  <si>
    <t>Warrant</t>
  </si>
  <si>
    <t>Schedule Of Warrant Activity [Table Text Block]</t>
  </si>
  <si>
    <t xml:space="preserve">The following table summarizes all warrant activity for the years ended December 31, 2018 and 2017: Warrants Weighted Average Exercise Price Outstanding at January 1, 2017 1,081,903 $ 4.01 Expired (187 ) 2.27 Outstanding at December 31, 2017 1,081,716 $ 4.01 Expired (235,643 ) 2.27 Outstanding at December 31, 2018 846,073 $ 4.50 </t>
  </si>
  <si>
    <t>Schedule of Stockholders' Equity Note, Warrants or Rights [Table Text Block]</t>
  </si>
  <si>
    <t xml:space="preserve">The following table summarizes all outstanding warrants to purchase shares of the Company’s common stock: Warrants Outstanding Grant Date December 31, 2018 December 31, 2017 Exercise Price per Share Expiration Date 11/20/2013 - 235,643 $ 2.27 11/20/2018 3/16/2016 846,073 846,073 $ 4.50 3/16/2019 846,073 1,081,716 </t>
  </si>
  <si>
    <t>Stock Options</t>
  </si>
  <si>
    <t>Schedule of Share-based Payment Award, Stock Options, Valuation Assumptions [Table Text Block]</t>
  </si>
  <si>
    <t>The Company estimates the fair value of each option award using the Black-Scholes option-pricing model. The Company used the following assumptions to estimate the fair value of stock options issued in the years ended December 31, 2018 and 2017: December 31, 2018 December 31, 2017 Expected volatility 137% - 145 % 78% - 278 % Expected term 5-6 years 5-10 years Dividend yield 0 % 0 % Risk-free interest rates 2.3% - 3.0 % 2.0% - 2.3 %</t>
  </si>
  <si>
    <t>Share-based Compensation, Stock Options, Activity [Table Text Block]</t>
  </si>
  <si>
    <t xml:space="preserve">The following is a schedule summarizing employee and non-employee stock option activity for the years ended December 31, 2018 and 2017: Number of Options Weighted Average Exercise Price Aggregate Intrinsic Value Outstanding at January 1, 2017 6,608,382 $ 1.62 Granted 620,131 2.59 Exercised (62,244 ) 0.16 Expired/Cancelled (292,366 ) 3.88 Outstanding at December 31, 2017 6,873,903 $ 1.62 Granted 994,678 1.42 Exercised (376,055 ) 0.37 Expired/Cancelled (479,386 ) 2.28 Outstanding at December 31, 2018 7,013,140 $ 1.62 $ 207,239 Exercisable at December 31, 2018 6,027,821 $ 1.56 $ 207,239 </t>
  </si>
  <si>
    <t>COMMITMENTS AND CONTINGENCIES (Tables)</t>
  </si>
  <si>
    <t>Schedule of Future Minimum Rental Payments for Operating Leases [Table Text Block]</t>
  </si>
  <si>
    <t xml:space="preserve">A summary of future minimum rental payments required under operating leases as of December 31, 2018 is as follows: Years ended Operating Leases 2019 $ 138,292 </t>
  </si>
  <si>
    <t>ORGANIZATION AND SUMMARY OF SIGNIFICANT ACCOUNTING POLICIES (Details) - USD ($)</t>
  </si>
  <si>
    <t>Dec. 31, 2016</t>
  </si>
  <si>
    <t>Total cash, cash equivalents, and restricted cash shown in the statements of cash flows</t>
  </si>
  <si>
    <t>ORGANIZATION AND SUMMARY OF SIGNIFICANT ACCOUNTING POLICIES (Details 1) - USD ($)</t>
  </si>
  <si>
    <t>Property, Plant and Equipment, Gross</t>
  </si>
  <si>
    <t>Less accumulated depreciation</t>
  </si>
  <si>
    <t>Property and equipment, net</t>
  </si>
  <si>
    <t>Furniture and fixtures [Member]</t>
  </si>
  <si>
    <t>Laboratory equipment [Member]</t>
  </si>
  <si>
    <t>Leasehold improvements [Member]</t>
  </si>
  <si>
    <t>ORGANIZATION AND SUMMARY OF SIGNIFICANT ACCOUNTING POLICIES (Details 2)</t>
  </si>
  <si>
    <t>Dec. 31, 2018USD ($)</t>
  </si>
  <si>
    <t>Finite-Lived Intangible Assets [Line Items]</t>
  </si>
  <si>
    <t>2019</t>
  </si>
  <si>
    <t>2020</t>
  </si>
  <si>
    <t>2021</t>
  </si>
  <si>
    <t>ORGANIZATION AND SUMMARY OF SIGNIFICANT ACCOUNTING POLICIES (Details 3) - USD ($)</t>
  </si>
  <si>
    <t>Numerator</t>
  </si>
  <si>
    <t>Denominator</t>
  </si>
  <si>
    <t>Weighted-average number of common shares outstanding</t>
  </si>
  <si>
    <t>Dilutive effect of stock options</t>
  </si>
  <si>
    <t>Common stock and common stock equivalents used for diluted earnings (loss) per share</t>
  </si>
  <si>
    <t>ORGANIZATION AND SUMMARY OF SIGNIFICANT ACCOUNTING POLICIES (Details 4) - USD ($)</t>
  </si>
  <si>
    <t>Fair Value, Assets and Liabilities Measured on Recurring and Nonrecurring Basis [Line Items]</t>
  </si>
  <si>
    <t>Marketable Securities</t>
  </si>
  <si>
    <t>Level I [Member]</t>
  </si>
  <si>
    <t>Level II [Member]</t>
  </si>
  <si>
    <t>Level III [Member]</t>
  </si>
  <si>
    <t>ORGANIZATION AND SUMMARY OF SIGNIFICANT ACCOUNTING POLICIES (Details Textual) - USD ($)</t>
  </si>
  <si>
    <t>1 Months Ended</t>
  </si>
  <si>
    <t>Oct. 19, 2017</t>
  </si>
  <si>
    <t>Accounting Policies [Line Items]</t>
  </si>
  <si>
    <t>Common Stock, Par or Stated Value Per Share</t>
  </si>
  <si>
    <t>Research and Development Expense</t>
  </si>
  <si>
    <t>Cash, Cash Equivalents, and Marketable Securities</t>
  </si>
  <si>
    <t>Comprehensive Income (Loss), Net of Tax, Attributable to Parent</t>
  </si>
  <si>
    <t>Other Comprehensive Income (Loss), Unrealized Holding Gain (Loss) on Securities Arising During Period, Net of Tax</t>
  </si>
  <si>
    <t>Amortization of Intangible Assets</t>
  </si>
  <si>
    <t>Depreciation</t>
  </si>
  <si>
    <t>Restricted Cash and Cash Equivalents</t>
  </si>
  <si>
    <t>Proceeds from Issuance of Common Stock</t>
  </si>
  <si>
    <t>Amount Available Under Grant Awards</t>
  </si>
  <si>
    <t>Tax Credit Carryforward, Amount</t>
  </si>
  <si>
    <t>Research Tax Credit Carryforward [Member]</t>
  </si>
  <si>
    <t>Tax Credit Carry forwards Expiration Year</t>
  </si>
  <si>
    <t>2027</t>
  </si>
  <si>
    <t>General Business Tax Credit Carryforward [Member]</t>
  </si>
  <si>
    <t>Operating Loss Carry forwards Expiration Year</t>
  </si>
  <si>
    <t>2035</t>
  </si>
  <si>
    <t>Domestic Tax Authority [Member]</t>
  </si>
  <si>
    <t>Operting Loss Carry forwards Indefinetly</t>
  </si>
  <si>
    <t>Tax Credit Carryforward, Limitations on Use</t>
  </si>
  <si>
    <t>The 2018 net operating loss generated of $13.3 million will carryforward indefinitely, but may be subject to an 80% limitation upon utilization</t>
  </si>
  <si>
    <t>Operating Loss Carryforwards</t>
  </si>
  <si>
    <t>2026</t>
  </si>
  <si>
    <t>State and Local Jurisdiction [Member]</t>
  </si>
  <si>
    <t>2028</t>
  </si>
  <si>
    <t>October 2017 ATM Program [Member]</t>
  </si>
  <si>
    <t>Stock Issued During Period, Shares, New Issues</t>
  </si>
  <si>
    <t>Shares Issued, Price Per Share</t>
  </si>
  <si>
    <t>Common Stock Sales Agreement, Maximum Amount To Be Issued</t>
  </si>
  <si>
    <t>Subsequent Event [Member] | October 2017 ATM Program [Member]</t>
  </si>
  <si>
    <t>Common Stock Sales Agreement available for further issuance</t>
  </si>
  <si>
    <t>LOAN PAYABLE (Details Textual) - USD ($)</t>
  </si>
  <si>
    <t>Feb. 05, 2013</t>
  </si>
  <si>
    <t>LOAN PAYABLE [Line Items]</t>
  </si>
  <si>
    <t>Loan Payable Forgiven</t>
  </si>
  <si>
    <t>CIRM Loan Agreement [Member]</t>
  </si>
  <si>
    <t>Amount Awarded Under Loan Agreement</t>
  </si>
  <si>
    <t>STOCKHOLDER'S EQUITY (Details Textual) - USD ($)</t>
  </si>
  <si>
    <t>Oct. 31, 2017</t>
  </si>
  <si>
    <t>May 05, 2017</t>
  </si>
  <si>
    <t>Class of Stock [Line Items]</t>
  </si>
  <si>
    <t>Common Stock, Shares, Outstanding</t>
  </si>
  <si>
    <t>Stock Issued During Period, Value, New Issues</t>
  </si>
  <si>
    <t>March 2017 Atm Program [Member]</t>
  </si>
  <si>
    <t>Payments of Stock Issuance Costs</t>
  </si>
  <si>
    <t>Commission Rate On Sale Price Per Share</t>
  </si>
  <si>
    <t>3.00%</t>
  </si>
  <si>
    <t>May 2017 Private Placement [Member]</t>
  </si>
  <si>
    <t>October 2017 ATM Program [Member] | Subsequent Event [Member]</t>
  </si>
  <si>
    <t>Share Issued Weighted Average Share Price</t>
  </si>
  <si>
    <t>Commission Paid From Gross Proceeds</t>
  </si>
  <si>
    <t>STOCK AWARDS, WARRANTS AND OPTIONS (Details) - $ / shares</t>
  </si>
  <si>
    <t>Class of Warrant or Right [Line Items]</t>
  </si>
  <si>
    <t>Warrants Outstanding at Beginning</t>
  </si>
  <si>
    <t>Warrants Expired</t>
  </si>
  <si>
    <t>Warrants Outstanding at Ending</t>
  </si>
  <si>
    <t>Weighted Average Exercise Price Outstanding at Beginning</t>
  </si>
  <si>
    <t>Weighted Average Exercise Price Expired</t>
  </si>
  <si>
    <t>Weighted Average Exercise Price Outstanding at Ending</t>
  </si>
  <si>
    <t>STOCK AWARDS, WARRANTS AND OPTIONS (Details 1) - $ / shares</t>
  </si>
  <si>
    <t>Warrants Outstanding</t>
  </si>
  <si>
    <t>Period Issuance One [Member]</t>
  </si>
  <si>
    <t>Grant Date</t>
  </si>
  <si>
    <t>Nov. 20,
		2013</t>
  </si>
  <si>
    <t>Exercise Price per Share</t>
  </si>
  <si>
    <t>Expiration Date</t>
  </si>
  <si>
    <t>Nov. 20,
		2018</t>
  </si>
  <si>
    <t>Period Issuance Two [Member]</t>
  </si>
  <si>
    <t>Mar. 16,
		2016</t>
  </si>
  <si>
    <t>Mar. 16,
		2019</t>
  </si>
  <si>
    <t>STOCK AWARDS, WARRANTS AND OPTIONS (Details 2)</t>
  </si>
  <si>
    <t>Share-based Compensation Arrangement by Share-based Payment Award [Line Items]</t>
  </si>
  <si>
    <t>Dividend yield</t>
  </si>
  <si>
    <t>0.00%</t>
  </si>
  <si>
    <t>Maximum [Member]</t>
  </si>
  <si>
    <t>Expected volatility</t>
  </si>
  <si>
    <t>145.00%</t>
  </si>
  <si>
    <t>278.00%</t>
  </si>
  <si>
    <t>Expected term</t>
  </si>
  <si>
    <t>6 years</t>
  </si>
  <si>
    <t>10 years</t>
  </si>
  <si>
    <t>Risk-free interest rates</t>
  </si>
  <si>
    <t>2.30%</t>
  </si>
  <si>
    <t>Minimum [Member]</t>
  </si>
  <si>
    <t>137.00%</t>
  </si>
  <si>
    <t>78.00%</t>
  </si>
  <si>
    <t>5 years</t>
  </si>
  <si>
    <t>2.00%</t>
  </si>
  <si>
    <t>STOCK AWARDS, WARRANTS AND OPTIONS (Details 3) - USD ($)</t>
  </si>
  <si>
    <t>Employee Service Share-based Compensation, Allocation of Recognized Period Costs [Line Items]</t>
  </si>
  <si>
    <t>Stock-based compensation cost</t>
  </si>
  <si>
    <t>General and adminstrative [Member]</t>
  </si>
  <si>
    <t>Research and development [Member]</t>
  </si>
  <si>
    <t>STOCK AWARDS, WARRANTS AND OPTIONS (Details 4)</t>
  </si>
  <si>
    <t>Dec. 31, 2018$ / sharesshares</t>
  </si>
  <si>
    <t>Share-based Compensation, Shares Authorized under Stock Option Plans, Exercise Price Range [Line Items]</t>
  </si>
  <si>
    <t>Outstanding, Options | shares</t>
  </si>
  <si>
    <t>Exercisable, Options | shares</t>
  </si>
  <si>
    <t>Range One [Member]</t>
  </si>
  <si>
    <t>Range of Exercise Prices, lower range</t>
  </si>
  <si>
    <t>Range of Exercise Prices, upper range</t>
  </si>
  <si>
    <t>Outstanding, Weighted Average Term</t>
  </si>
  <si>
    <t>3 years 4 months 17 days</t>
  </si>
  <si>
    <t>Outstanding, Weighted Average Exercise Price</t>
  </si>
  <si>
    <t>Exercisable, Weighted Average Term</t>
  </si>
  <si>
    <t>Exercisable, Weighted Average Exercise Price</t>
  </si>
  <si>
    <t>Range Two [Member]</t>
  </si>
  <si>
    <t>7 years 6 months 7 days</t>
  </si>
  <si>
    <t>6 years 4 months 10 days</t>
  </si>
  <si>
    <t>Range Three [Member]</t>
  </si>
  <si>
    <t>5 years 1 month 24 days</t>
  </si>
  <si>
    <t>5 years 1 month 6 days</t>
  </si>
  <si>
    <t>STOCK AWARDS, WARRANTS AND OPTIONS (Details 5) - Stock Option [Member] - USD ($)</t>
  </si>
  <si>
    <t>Number of Options</t>
  </si>
  <si>
    <t>Outstanding at Beginning of the period</t>
  </si>
  <si>
    <t>Granted</t>
  </si>
  <si>
    <t>Exercised</t>
  </si>
  <si>
    <t>Expired/Cancelled</t>
  </si>
  <si>
    <t>Outstanding at Ending of the period</t>
  </si>
  <si>
    <t>Exercisable</t>
  </si>
  <si>
    <t>Weighted Average Exercise Price</t>
  </si>
  <si>
    <t>Aggregate Intrinsic Value</t>
  </si>
  <si>
    <t>Outstanding</t>
  </si>
  <si>
    <t>STOCK AWARDS, WARRANTS AND OPTIONS (Details Textual) - USD ($)</t>
  </si>
  <si>
    <t>Jun. 02, 2016</t>
  </si>
  <si>
    <t>Jan. 31, 2019</t>
  </si>
  <si>
    <t>Jan. 31, 2018</t>
  </si>
  <si>
    <t>Disclosure Stockholders Equity, stock Options And Warrants Additional Information [Line Items]</t>
  </si>
  <si>
    <t>Share-based Compensation Arrangement by Share-based Payment Award, Options, Grants in Period, Weighted Average Grant Date Fair Value</t>
  </si>
  <si>
    <t>Amount Authorized in Plans After Merger</t>
  </si>
  <si>
    <t>Share-based Compensation Arrangement by Share-based Payment Award, Options, Exercises in Period, Intrinsic Value</t>
  </si>
  <si>
    <t>Share-based Compensation Arrangement by Share-based Payment Award, Equity Instruments Other than Options, Grants in Period</t>
  </si>
  <si>
    <t>Stock Issued During Period, Shares, Restricted Stock Award, Net of Forfeitures</t>
  </si>
  <si>
    <t>Stock Issued During Period, Value, Restricted Stock Award, Net of Forfeitures</t>
  </si>
  <si>
    <t>Sharebased Compensation Arrangement by Sharebased Payment Award Equity Instruments Other than Options Additional Grants in Period</t>
  </si>
  <si>
    <t>Employee Service Share-based Compensation, Nonvested Awards, Compensation Not yet Recognized, Stock Options</t>
  </si>
  <si>
    <t>Employee Service Share-based Compensation, Nonvested Awards, Compensation Cost Not yet Recognized, Period for Recognition</t>
  </si>
  <si>
    <t>1 year 3 months 18 days</t>
  </si>
  <si>
    <t>Stock Option Plan 2012 [Member]</t>
  </si>
  <si>
    <t>Share-based Compensation Arrangement by Share-based Payment Award, Number of Additional Shares Authorized</t>
  </si>
  <si>
    <t>Share-based Compensation Arrangement By Share-based Payment Award, Percentage Of Annual Increase In Number Of Shares Authorized</t>
  </si>
  <si>
    <t>Non-Employee Director Plan 2012 [Member]</t>
  </si>
  <si>
    <t>Employee Stock Option [Member] | Stock Option Plan 2012 [Member]</t>
  </si>
  <si>
    <t>Share Authorized In Plans After Merger</t>
  </si>
  <si>
    <t>Share-based Compensation Arrangement by Share-based Payment Award, Number of Shares Available for Grant</t>
  </si>
  <si>
    <t>Incentive Stock Option [Member] | Stock Option Plan 2012 [Member]</t>
  </si>
  <si>
    <t>Minimum Limit Of Fair Market Value To Be Treated As Non-Statutory Stock</t>
  </si>
  <si>
    <t>CONCENTRATIONS (Details Textual)</t>
  </si>
  <si>
    <t>Concentration Risk [Line Items]</t>
  </si>
  <si>
    <t>Cash, Uninsured Amount</t>
  </si>
  <si>
    <t>Financial Institution One [Member]</t>
  </si>
  <si>
    <t>Cash, FDIC Insured Amount</t>
  </si>
  <si>
    <t>GOVERNMENT GRANT AWARDS (Details Textual) - USD ($) $ in Millions</t>
  </si>
  <si>
    <t>Jun. 16, 2016</t>
  </si>
  <si>
    <t>Nov. 30, 2017</t>
  </si>
  <si>
    <t>Sep. 30, 2016</t>
  </si>
  <si>
    <t>Disbursement Amount Under Grant Award</t>
  </si>
  <si>
    <t>California Institute for Regenerative Medicine [Member]</t>
  </si>
  <si>
    <t>Grant Award Liability</t>
  </si>
  <si>
    <t>Minimum Expected Contribution</t>
  </si>
  <si>
    <t>NIH Grant Award HLHS [Member]</t>
  </si>
  <si>
    <t>Maximum Amount Approved for Grant Award</t>
  </si>
  <si>
    <t>Cost Incurred Under Award</t>
  </si>
  <si>
    <t>U.S. Department of Defense Grant Award [Member]</t>
  </si>
  <si>
    <t>Approved For Grant Award</t>
  </si>
  <si>
    <t>COMMITMENTS AND CONTINGENCIES (Details)</t>
  </si>
  <si>
    <t>Other Commitments [Line Items]</t>
  </si>
  <si>
    <t>COMMITMENTS AND CONTINGENCIES (Details Textual) - USD ($)</t>
  </si>
  <si>
    <t>Aug. 01, 2017</t>
  </si>
  <si>
    <t>Mar. 31, 2018</t>
  </si>
  <si>
    <t>Sep. 07, 2018</t>
  </si>
  <si>
    <t>Jul. 19, 2018</t>
  </si>
  <si>
    <t>Jun. 01, 2014</t>
  </si>
  <si>
    <t>Commitments and Contingencies Disclosure [Line Items]</t>
  </si>
  <si>
    <t>Operating Leases, Future Minimum Payments Due</t>
  </si>
  <si>
    <t>Operating Leases, Rent Expense, Minimum Rentals</t>
  </si>
  <si>
    <t>Leases Monthly Payments For Additional Twelve Months</t>
  </si>
  <si>
    <t>Lessor, Operating Lease, Term of Contract</t>
  </si>
  <si>
    <t>1 year</t>
  </si>
  <si>
    <t>Operating Leases, Rent Expense</t>
  </si>
  <si>
    <t>Monthly Lease Payment First Twelve Month [Member]</t>
  </si>
  <si>
    <t>Operating Leases, Rent Expense, Contingent Rentals</t>
  </si>
  <si>
    <t>Monthly Lease Payment Second Twelve Month [Member]</t>
  </si>
  <si>
    <t>Monthly lease payment Remainder lease payment [Member]</t>
  </si>
  <si>
    <t>Monthly Lease Payment [Member]</t>
  </si>
  <si>
    <t>Unrealated Party [Member]</t>
  </si>
  <si>
    <t>Operating Leases, Rent Expense, Net</t>
  </si>
  <si>
    <t>Related party [Member]</t>
  </si>
  <si>
    <t>Per Month [Member]</t>
  </si>
  <si>
    <t>Leases Monthly Payments for First Six Months</t>
  </si>
  <si>
    <t>Leases Monthly Payments for Remainder</t>
  </si>
  <si>
    <t>LICENSE AGREEMENTS (Details Textual)</t>
  </si>
  <si>
    <t>Aug. 05, 2016USD ($)</t>
  </si>
  <si>
    <t>Jun. 20, 2018USD ($)</t>
  </si>
  <si>
    <t>Dec. 26, 2017USD ($)</t>
  </si>
  <si>
    <t>Feb. 27, 2015USD ($)</t>
  </si>
  <si>
    <t>Dec. 27, 2013USD ($)</t>
  </si>
  <si>
    <t>Dec. 31, 2018EUR (€)</t>
  </si>
  <si>
    <t>LICENSE AGREEMENTS [Line Items]</t>
  </si>
  <si>
    <t>Payments for Royalties | €</t>
  </si>
  <si>
    <t>Upfront Payment</t>
  </si>
  <si>
    <t>Reimbursed Expenses to be Paid</t>
  </si>
  <si>
    <t>Written Notice Period</t>
  </si>
  <si>
    <t>90 days</t>
  </si>
  <si>
    <t>90 years</t>
  </si>
  <si>
    <t>CSMC [Member]</t>
  </si>
  <si>
    <t>Exosomes License Agreement [Member]</t>
  </si>
  <si>
    <t>Additional Milestone Payment</t>
  </si>
  <si>
    <t>Janssen Agreement [Member]</t>
  </si>
  <si>
    <t>Payment Received For Development Fee</t>
  </si>
  <si>
    <t>CSMC Licence Agreement [Member]</t>
  </si>
  <si>
    <t>Development Milestones</t>
  </si>
  <si>
    <t>Maximum [Member] | JHU License Agreement [Member]</t>
  </si>
  <si>
    <t>Potential Milestone Payments</t>
  </si>
  <si>
    <t>Completion of Phase One [Member] | Exosomes License Agreement [Member]</t>
  </si>
  <si>
    <t>Milestone Payments To Be Made Upon Successful Completion Of Certain Phases</t>
  </si>
  <si>
    <t>Completion of Phase One [Member] | Minimum [Member]</t>
  </si>
  <si>
    <t>Range of Milestone Payments, Payable Upon Successful Completion of Certain Phases</t>
  </si>
  <si>
    <t>Obtention of FDA Approval [Member] | Exosomes License Agreement [Member]</t>
  </si>
  <si>
    <t>Obtention of FDA Approval [Member] | Maximum [Member]</t>
  </si>
  <si>
    <t>First and Second Anniversary [Member]</t>
  </si>
  <si>
    <t>Payments for Royalties</t>
  </si>
  <si>
    <t>Tenth Anniversary and Thereafter [Member]</t>
  </si>
  <si>
    <t>RELATED PARTY TRANSACTIONS (Details Textual) - USD ($)</t>
  </si>
  <si>
    <t>Mar. 24, 2014</t>
  </si>
  <si>
    <t>Apr. 30, 2013</t>
  </si>
  <si>
    <t>Jan. 01, 2013</t>
  </si>
  <si>
    <t>Related Party Transaction [Line Items]</t>
  </si>
  <si>
    <t>Accounts Payable and Accrued Expenses Related Party Current</t>
  </si>
  <si>
    <t>Related Party Transaction, Other Revenues from Transactions with Related Party</t>
  </si>
  <si>
    <t>Payments for Reimbursement for Research and Development Expenses Incurred Related Party</t>
  </si>
  <si>
    <t>Compensation Receivable In Connection to Services to be Provided</t>
  </si>
  <si>
    <t>Cost For Clinical Trial Services</t>
  </si>
  <si>
    <t>Prepaid Expenses and Other Current Assets [Member]</t>
  </si>
  <si>
    <t>Due to Related Parties</t>
  </si>
  <si>
    <t>Lit Digital Media LLC [Member]</t>
  </si>
  <si>
    <t>Related Party Transaction, Expenses from Transactions with Related Party</t>
  </si>
  <si>
    <t>Board of Directors Chairman [Member] | Sublease Agreement with Frank Litvack [Member]</t>
  </si>
  <si>
    <t>Rental Income, Nonoperating</t>
  </si>
  <si>
    <t>Board of Directors Chairman [Member] | Consulting Agreement with Frank Litvack [Member]</t>
  </si>
  <si>
    <t>Monthly Consulting Fees to Related Party</t>
  </si>
  <si>
    <t>Affiliated Entity [Member] | Transaction other than Sub-Award Agreement [Member]</t>
  </si>
  <si>
    <t>SUBSEQUENT EVENTS (Details Textual) - USD ($)</t>
  </si>
  <si>
    <t>Feb. 01, 2019</t>
  </si>
  <si>
    <t>Jan. 11, 2019</t>
  </si>
  <si>
    <t>Subsequent Event [Member]</t>
  </si>
  <si>
    <t>Cost Reduction Plan Discription</t>
  </si>
  <si>
    <t>we reduced our staff by 21 full-time employees.</t>
  </si>
  <si>
    <t>Subsequent Event [Member] | Letter of Credit [Member]</t>
  </si>
  <si>
    <t>Guarantees, Fair Value Disclosure</t>
  </si>
  <si>
    <t>Subsequent Event [Member] | Linda Marbn [Member]</t>
  </si>
  <si>
    <t>Annual Officers Compens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9043739</v>
      </c>
    </row>
    <row r="17" spans="1:4">
      <c r="A17" s="4" t="s">
        <v>30</v>
      </c>
      <c r="B17" s="4" t="s">
        <v>31</v>
      </c>
    </row>
    <row r="18" spans="1:4">
      <c r="A18" s="4" t="s">
        <v>32</v>
      </c>
      <c r="C18" s="6" t="n">
        <v>3366134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row>
    <row r="6" spans="1:2">
      <c r="A6" s="4" t="s">
        <v>244</v>
      </c>
      <c r="B6" s="4" t="s">
        <v>245</v>
      </c>
    </row>
    <row r="7" spans="1:2">
      <c r="A7" s="4" t="s">
        <v>246</v>
      </c>
      <c r="B7" s="4" t="s">
        <v>247</v>
      </c>
    </row>
    <row r="8" spans="1:2">
      <c r="A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259266</v>
      </c>
      <c r="C3" s="5" t="n">
        <v>6140135</v>
      </c>
    </row>
    <row r="4" spans="1:3">
      <c r="A4" s="4" t="s">
        <v>41</v>
      </c>
      <c r="B4" s="6" t="n">
        <v>2997150</v>
      </c>
      <c r="C4" s="6" t="n">
        <v>7984800</v>
      </c>
    </row>
    <row r="5" spans="1:3">
      <c r="A5" s="4" t="s">
        <v>42</v>
      </c>
      <c r="B5" s="6" t="n">
        <v>285831</v>
      </c>
      <c r="C5" s="6" t="n">
        <v>742002</v>
      </c>
    </row>
    <row r="6" spans="1:3">
      <c r="A6" s="4" t="s">
        <v>43</v>
      </c>
      <c r="B6" s="6" t="n">
        <v>204868</v>
      </c>
      <c r="C6" s="6" t="n">
        <v>344575</v>
      </c>
    </row>
    <row r="7" spans="1:3">
      <c r="A7" s="4" t="s">
        <v>44</v>
      </c>
      <c r="B7" s="6" t="n">
        <v>724184</v>
      </c>
      <c r="C7" s="6" t="n">
        <v>501164</v>
      </c>
    </row>
    <row r="8" spans="1:3">
      <c r="A8" s="4" t="s">
        <v>45</v>
      </c>
      <c r="B8" s="6" t="n">
        <v>8471299</v>
      </c>
      <c r="C8" s="6" t="n">
        <v>15712676</v>
      </c>
    </row>
    <row r="9" spans="1:3">
      <c r="A9" s="4" t="s">
        <v>46</v>
      </c>
      <c r="B9" s="6" t="n">
        <v>574206</v>
      </c>
      <c r="C9" s="6" t="n">
        <v>372096</v>
      </c>
    </row>
    <row r="10" spans="1:3">
      <c r="A10" s="3" t="s">
        <v>47</v>
      </c>
    </row>
    <row r="11" spans="1:3">
      <c r="A11" s="4" t="s">
        <v>48</v>
      </c>
      <c r="B11" s="6" t="n">
        <v>49772</v>
      </c>
      <c r="C11" s="6" t="n">
        <v>93048</v>
      </c>
    </row>
    <row r="12" spans="1:3">
      <c r="A12" s="4" t="s">
        <v>49</v>
      </c>
      <c r="B12" s="6" t="n">
        <v>151788</v>
      </c>
      <c r="C12" s="6" t="n">
        <v>95969</v>
      </c>
    </row>
    <row r="13" spans="1:3">
      <c r="A13" s="4" t="s">
        <v>50</v>
      </c>
      <c r="B13" s="6" t="n">
        <v>9247065</v>
      </c>
      <c r="C13" s="6" t="n">
        <v>16273789</v>
      </c>
    </row>
    <row r="14" spans="1:3">
      <c r="A14" s="3" t="s">
        <v>51</v>
      </c>
    </row>
    <row r="15" spans="1:3">
      <c r="A15" s="4" t="s">
        <v>52</v>
      </c>
      <c r="B15" s="6" t="n">
        <v>1148853</v>
      </c>
      <c r="C15" s="6" t="n">
        <v>1496251</v>
      </c>
    </row>
    <row r="16" spans="1:3">
      <c r="A16" s="4" t="s">
        <v>53</v>
      </c>
      <c r="B16" s="6" t="n">
        <v>106366</v>
      </c>
      <c r="C16" s="6" t="n">
        <v>174424</v>
      </c>
    </row>
    <row r="17" spans="1:3">
      <c r="A17" s="4" t="s">
        <v>54</v>
      </c>
      <c r="B17" s="6" t="n">
        <v>1255219</v>
      </c>
      <c r="C17" s="6" t="n">
        <v>1670675</v>
      </c>
    </row>
    <row r="18" spans="1:3">
      <c r="A18" s="3" t="s">
        <v>55</v>
      </c>
    </row>
    <row r="19" spans="1:3">
      <c r="A19" s="4" t="s">
        <v>56</v>
      </c>
      <c r="B19" s="6" t="n">
        <v>3376259</v>
      </c>
      <c r="C19" s="6" t="n">
        <v>3376259</v>
      </c>
    </row>
    <row r="20" spans="1:3">
      <c r="A20" s="4" t="s">
        <v>57</v>
      </c>
      <c r="B20" s="6" t="n">
        <v>3376259</v>
      </c>
      <c r="C20" s="6" t="n">
        <v>3376259</v>
      </c>
    </row>
    <row r="21" spans="1:3">
      <c r="A21" s="4" t="s">
        <v>58</v>
      </c>
      <c r="B21" s="6" t="n">
        <v>4631478</v>
      </c>
      <c r="C21" s="6" t="n">
        <v>5046934</v>
      </c>
    </row>
    <row r="22" spans="1:3">
      <c r="A22" s="4" t="s">
        <v>59</v>
      </c>
      <c r="B22" s="4" t="s">
        <v>60</v>
      </c>
      <c r="C22" s="4" t="s">
        <v>60</v>
      </c>
    </row>
    <row r="23" spans="1:3">
      <c r="A23" s="3" t="s">
        <v>61</v>
      </c>
    </row>
    <row r="24" spans="1:3">
      <c r="A24" s="4" t="s">
        <v>62</v>
      </c>
      <c r="B24" s="6" t="n">
        <v>0</v>
      </c>
      <c r="C24" s="6" t="n">
        <v>0</v>
      </c>
    </row>
    <row r="25" spans="1:3">
      <c r="A25" s="4" t="s">
        <v>63</v>
      </c>
      <c r="B25" s="6" t="n">
        <v>31388</v>
      </c>
      <c r="C25" s="6" t="n">
        <v>26271</v>
      </c>
    </row>
    <row r="26" spans="1:3">
      <c r="A26" s="4" t="s">
        <v>64</v>
      </c>
      <c r="B26" s="6" t="n">
        <v>71310720</v>
      </c>
      <c r="C26" s="6" t="n">
        <v>62736783</v>
      </c>
    </row>
    <row r="27" spans="1:3">
      <c r="A27" s="4" t="s">
        <v>65</v>
      </c>
      <c r="B27" s="6" t="n">
        <v>12393</v>
      </c>
      <c r="C27" s="6" t="n">
        <v>11620</v>
      </c>
    </row>
    <row r="28" spans="1:3">
      <c r="A28" s="4" t="s">
        <v>66</v>
      </c>
      <c r="B28" s="6" t="n">
        <v>-66738914</v>
      </c>
      <c r="C28" s="6" t="n">
        <v>-51547819</v>
      </c>
    </row>
    <row r="29" spans="1:3">
      <c r="A29" s="4" t="s">
        <v>67</v>
      </c>
      <c r="B29" s="6" t="n">
        <v>4615587</v>
      </c>
      <c r="C29" s="6" t="n">
        <v>11226855</v>
      </c>
    </row>
    <row r="30" spans="1:3">
      <c r="A30" s="4" t="s">
        <v>68</v>
      </c>
      <c r="B30" s="5" t="n">
        <v>9247065</v>
      </c>
      <c r="C30" s="5" t="n">
        <v>16273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38</v>
      </c>
      <c r="D1" s="2" t="s">
        <v>257</v>
      </c>
    </row>
    <row r="2" spans="1:4">
      <c r="A2" s="4" t="s">
        <v>40</v>
      </c>
      <c r="B2" s="5" t="n">
        <v>4259266</v>
      </c>
      <c r="C2" s="5" t="n">
        <v>6140135</v>
      </c>
    </row>
    <row r="3" spans="1:4">
      <c r="A3" s="4" t="s">
        <v>42</v>
      </c>
      <c r="B3" s="6" t="n">
        <v>285831</v>
      </c>
      <c r="C3" s="6" t="n">
        <v>742002</v>
      </c>
    </row>
    <row r="4" spans="1:4">
      <c r="A4" s="4" t="s">
        <v>258</v>
      </c>
      <c r="B4" s="5" t="n">
        <v>4545097</v>
      </c>
      <c r="C4" s="5" t="n">
        <v>6882137</v>
      </c>
      <c r="D4" s="5" t="n">
        <v>45516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8</v>
      </c>
    </row>
    <row r="2" spans="1:3">
      <c r="A2" s="4" t="s">
        <v>260</v>
      </c>
      <c r="B2" s="5" t="n">
        <v>1030232</v>
      </c>
      <c r="C2" s="5" t="n">
        <v>713746</v>
      </c>
    </row>
    <row r="3" spans="1:3">
      <c r="A3" s="4" t="s">
        <v>261</v>
      </c>
      <c r="B3" s="6" t="n">
        <v>-456026</v>
      </c>
      <c r="C3" s="6" t="n">
        <v>-341650</v>
      </c>
    </row>
    <row r="4" spans="1:3">
      <c r="A4" s="4" t="s">
        <v>262</v>
      </c>
      <c r="B4" s="6" t="n">
        <v>574206</v>
      </c>
      <c r="C4" s="6" t="n">
        <v>372096</v>
      </c>
    </row>
    <row r="5" spans="1:3">
      <c r="A5" s="4" t="s">
        <v>263</v>
      </c>
    </row>
    <row r="6" spans="1:3">
      <c r="A6" s="4" t="s">
        <v>260</v>
      </c>
      <c r="B6" s="6" t="n">
        <v>46709</v>
      </c>
      <c r="C6" s="6" t="n">
        <v>46709</v>
      </c>
    </row>
    <row r="7" spans="1:3">
      <c r="A7" s="4" t="s">
        <v>264</v>
      </c>
    </row>
    <row r="8" spans="1:3">
      <c r="A8" s="4" t="s">
        <v>260</v>
      </c>
      <c r="B8" s="6" t="n">
        <v>936480</v>
      </c>
      <c r="C8" s="6" t="n">
        <v>619994</v>
      </c>
    </row>
    <row r="9" spans="1:3">
      <c r="A9" s="4" t="s">
        <v>265</v>
      </c>
    </row>
    <row r="10" spans="1:3">
      <c r="A10" s="4" t="s">
        <v>260</v>
      </c>
      <c r="B10" s="5" t="n">
        <v>47043</v>
      </c>
      <c r="C10" s="5" t="n">
        <v>470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66</v>
      </c>
      <c r="B1" s="2" t="s">
        <v>267</v>
      </c>
    </row>
    <row r="2" spans="1:2">
      <c r="A2" s="3" t="s">
        <v>268</v>
      </c>
    </row>
    <row r="3" spans="1:2">
      <c r="A3" s="4" t="s">
        <v>269</v>
      </c>
      <c r="B3" s="5" t="n">
        <v>43277</v>
      </c>
    </row>
    <row r="4" spans="1:2">
      <c r="A4" s="4" t="s">
        <v>270</v>
      </c>
      <c r="B4" s="6" t="n">
        <v>4330</v>
      </c>
    </row>
    <row r="5" spans="1:2">
      <c r="A5" s="4" t="s">
        <v>271</v>
      </c>
      <c r="B5" s="5" t="n">
        <v>21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8</v>
      </c>
    </row>
    <row r="3" spans="1:3">
      <c r="A3" s="3" t="s">
        <v>273</v>
      </c>
    </row>
    <row r="4" spans="1:3">
      <c r="A4" s="4" t="s">
        <v>123</v>
      </c>
      <c r="B4" s="5" t="n">
        <v>-15191095</v>
      </c>
      <c r="C4" s="5" t="n">
        <v>2431423</v>
      </c>
    </row>
    <row r="5" spans="1:3">
      <c r="A5" s="3" t="s">
        <v>274</v>
      </c>
    </row>
    <row r="6" spans="1:3">
      <c r="A6" s="4" t="s">
        <v>275</v>
      </c>
      <c r="B6" s="6" t="n">
        <v>29410973</v>
      </c>
      <c r="C6" s="6" t="n">
        <v>23193278</v>
      </c>
    </row>
    <row r="7" spans="1:3">
      <c r="A7" s="4" t="s">
        <v>276</v>
      </c>
      <c r="B7" s="6" t="n">
        <v>0</v>
      </c>
      <c r="C7" s="6" t="n">
        <v>3594798</v>
      </c>
    </row>
    <row r="8" spans="1:3">
      <c r="A8" s="4" t="s">
        <v>277</v>
      </c>
      <c r="B8" s="6" t="n">
        <v>29410973</v>
      </c>
      <c r="C8" s="6" t="n">
        <v>267880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8</v>
      </c>
    </row>
    <row r="2" spans="1:3">
      <c r="A2" s="3" t="s">
        <v>279</v>
      </c>
    </row>
    <row r="3" spans="1:3">
      <c r="A3" s="4" t="s">
        <v>280</v>
      </c>
      <c r="B3" s="5" t="n">
        <v>2997150</v>
      </c>
      <c r="C3" s="5" t="n">
        <v>7984800</v>
      </c>
    </row>
    <row r="4" spans="1:3">
      <c r="A4" s="4" t="s">
        <v>281</v>
      </c>
    </row>
    <row r="5" spans="1:3">
      <c r="A5" s="3" t="s">
        <v>279</v>
      </c>
    </row>
    <row r="6" spans="1:3">
      <c r="A6" s="4" t="s">
        <v>280</v>
      </c>
      <c r="B6" s="6" t="n">
        <v>2997150</v>
      </c>
      <c r="C6" s="6" t="n">
        <v>7984800</v>
      </c>
    </row>
    <row r="7" spans="1:3">
      <c r="A7" s="4" t="s">
        <v>282</v>
      </c>
    </row>
    <row r="8" spans="1:3">
      <c r="A8" s="3" t="s">
        <v>279</v>
      </c>
    </row>
    <row r="9" spans="1:3">
      <c r="A9" s="4" t="s">
        <v>280</v>
      </c>
      <c r="B9" s="6" t="n">
        <v>0</v>
      </c>
      <c r="C9" s="6" t="n">
        <v>0</v>
      </c>
    </row>
    <row r="10" spans="1:3">
      <c r="A10" s="4" t="s">
        <v>283</v>
      </c>
    </row>
    <row r="11" spans="1:3">
      <c r="A11" s="3" t="s">
        <v>279</v>
      </c>
    </row>
    <row r="12" spans="1:3">
      <c r="A12" s="4" t="s">
        <v>280</v>
      </c>
      <c r="B12" s="5" t="n">
        <v>0</v>
      </c>
      <c r="C1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84</v>
      </c>
      <c r="B1" s="2" t="s">
        <v>285</v>
      </c>
      <c r="C1" s="2" t="s">
        <v>1</v>
      </c>
    </row>
    <row r="2" spans="1:5">
      <c r="B2" s="2" t="s">
        <v>3</v>
      </c>
      <c r="C2" s="2" t="s">
        <v>2</v>
      </c>
      <c r="D2" s="2" t="s">
        <v>38</v>
      </c>
      <c r="E2" s="2" t="s">
        <v>286</v>
      </c>
    </row>
    <row r="3" spans="1:5">
      <c r="A3" s="3" t="s">
        <v>287</v>
      </c>
    </row>
    <row r="4" spans="1:5">
      <c r="A4" s="4" t="s">
        <v>288</v>
      </c>
      <c r="C4" s="7" t="n">
        <v>0.001</v>
      </c>
      <c r="D4" s="7" t="n">
        <v>0.001</v>
      </c>
    </row>
    <row r="5" spans="1:5">
      <c r="A5" s="4" t="s">
        <v>289</v>
      </c>
      <c r="C5" s="5" t="n">
        <v>12066800</v>
      </c>
      <c r="D5" s="5" t="n">
        <v>10766095</v>
      </c>
    </row>
    <row r="6" spans="1:5">
      <c r="A6" s="4" t="s">
        <v>290</v>
      </c>
      <c r="C6" s="6" t="n">
        <v>7300000</v>
      </c>
      <c r="D6" s="6" t="n">
        <v>14100000</v>
      </c>
    </row>
    <row r="7" spans="1:5">
      <c r="A7" s="4" t="s">
        <v>291</v>
      </c>
      <c r="C7" s="6" t="n">
        <v>-15190322</v>
      </c>
      <c r="D7" s="6" t="n">
        <v>2439519</v>
      </c>
    </row>
    <row r="8" spans="1:5">
      <c r="A8" s="4" t="s">
        <v>292</v>
      </c>
      <c r="C8" s="6" t="n">
        <v>773</v>
      </c>
      <c r="D8" s="6" t="n">
        <v>8096</v>
      </c>
    </row>
    <row r="9" spans="1:5">
      <c r="A9" s="4" t="s">
        <v>293</v>
      </c>
      <c r="C9" s="6" t="n">
        <v>43276</v>
      </c>
      <c r="D9" s="6" t="n">
        <v>49206</v>
      </c>
    </row>
    <row r="10" spans="1:5">
      <c r="A10" s="4" t="s">
        <v>294</v>
      </c>
      <c r="C10" s="6" t="n">
        <v>114376</v>
      </c>
      <c r="D10" s="6" t="n">
        <v>94968</v>
      </c>
    </row>
    <row r="11" spans="1:5">
      <c r="A11" s="4" t="s">
        <v>295</v>
      </c>
      <c r="C11" s="6" t="n">
        <v>300000</v>
      </c>
      <c r="D11" s="6" t="n">
        <v>700000</v>
      </c>
    </row>
    <row r="12" spans="1:5">
      <c r="A12" s="4" t="s">
        <v>296</v>
      </c>
      <c r="C12" s="6" t="n">
        <v>6714324</v>
      </c>
      <c r="D12" s="5" t="n">
        <v>11073152</v>
      </c>
    </row>
    <row r="13" spans="1:5">
      <c r="A13" s="4" t="s">
        <v>297</v>
      </c>
      <c r="C13" s="6" t="n">
        <v>700000</v>
      </c>
    </row>
    <row r="14" spans="1:5">
      <c r="A14" s="4" t="s">
        <v>298</v>
      </c>
      <c r="C14" s="6" t="n">
        <v>76100000</v>
      </c>
    </row>
    <row r="15" spans="1:5">
      <c r="A15" s="4" t="s">
        <v>299</v>
      </c>
    </row>
    <row r="16" spans="1:5">
      <c r="A16" s="3" t="s">
        <v>287</v>
      </c>
    </row>
    <row r="17" spans="1:5">
      <c r="A17" s="4" t="s">
        <v>298</v>
      </c>
      <c r="C17" s="5" t="n">
        <v>1400000</v>
      </c>
    </row>
    <row r="18" spans="1:5">
      <c r="A18" s="4" t="s">
        <v>300</v>
      </c>
      <c r="C18" s="4" t="s">
        <v>301</v>
      </c>
    </row>
    <row r="19" spans="1:5">
      <c r="A19" s="4" t="s">
        <v>302</v>
      </c>
    </row>
    <row r="20" spans="1:5">
      <c r="A20" s="3" t="s">
        <v>287</v>
      </c>
    </row>
    <row r="21" spans="1:5">
      <c r="A21" s="4" t="s">
        <v>303</v>
      </c>
      <c r="C21" s="4" t="s">
        <v>304</v>
      </c>
    </row>
    <row r="22" spans="1:5">
      <c r="A22" s="4" t="s">
        <v>298</v>
      </c>
      <c r="C22" s="5" t="n">
        <v>2300000</v>
      </c>
    </row>
    <row r="23" spans="1:5">
      <c r="A23" s="4" t="s">
        <v>305</v>
      </c>
    </row>
    <row r="24" spans="1:5">
      <c r="A24" s="3" t="s">
        <v>287</v>
      </c>
    </row>
    <row r="25" spans="1:5">
      <c r="A25" s="4" t="s">
        <v>306</v>
      </c>
      <c r="C25" s="5" t="n">
        <v>13300000</v>
      </c>
    </row>
    <row r="26" spans="1:5">
      <c r="A26" s="4" t="s">
        <v>307</v>
      </c>
      <c r="C26" s="4" t="s">
        <v>308</v>
      </c>
    </row>
    <row r="27" spans="1:5">
      <c r="A27" s="4" t="s">
        <v>309</v>
      </c>
      <c r="C27" s="5" t="n">
        <v>89400000</v>
      </c>
    </row>
    <row r="28" spans="1:5">
      <c r="A28" s="4" t="s">
        <v>303</v>
      </c>
      <c r="C28" s="4" t="s">
        <v>310</v>
      </c>
    </row>
    <row r="29" spans="1:5">
      <c r="A29" s="4" t="s">
        <v>311</v>
      </c>
    </row>
    <row r="30" spans="1:5">
      <c r="A30" s="3" t="s">
        <v>287</v>
      </c>
    </row>
    <row r="31" spans="1:5">
      <c r="A31" s="4" t="s">
        <v>309</v>
      </c>
      <c r="C31" s="5" t="n">
        <v>84600000</v>
      </c>
    </row>
    <row r="32" spans="1:5">
      <c r="A32" s="4" t="s">
        <v>303</v>
      </c>
      <c r="C32" s="4" t="s">
        <v>312</v>
      </c>
    </row>
    <row r="33" spans="1:5">
      <c r="A33" s="4" t="s">
        <v>313</v>
      </c>
    </row>
    <row r="34" spans="1:5">
      <c r="A34" s="3" t="s">
        <v>287</v>
      </c>
    </row>
    <row r="35" spans="1:5">
      <c r="A35" s="4" t="s">
        <v>288</v>
      </c>
      <c r="E35" s="7" t="n">
        <v>0.001</v>
      </c>
    </row>
    <row r="36" spans="1:5">
      <c r="A36" s="4" t="s">
        <v>314</v>
      </c>
      <c r="C36" s="6" t="n">
        <v>4687021</v>
      </c>
    </row>
    <row r="37" spans="1:5">
      <c r="A37" s="4" t="s">
        <v>315</v>
      </c>
      <c r="C37" s="8" t="n">
        <v>1.48</v>
      </c>
    </row>
    <row r="38" spans="1:5">
      <c r="A38" s="4" t="s">
        <v>316</v>
      </c>
      <c r="E38" s="5" t="n">
        <v>14000000</v>
      </c>
    </row>
    <row r="39" spans="1:5">
      <c r="A39" s="4" t="s">
        <v>296</v>
      </c>
      <c r="B39" s="5" t="n">
        <v>10800000</v>
      </c>
    </row>
    <row r="40" spans="1:5">
      <c r="A40" s="4" t="s">
        <v>317</v>
      </c>
    </row>
    <row r="41" spans="1:5">
      <c r="A41" s="3" t="s">
        <v>287</v>
      </c>
    </row>
    <row r="42" spans="1:5">
      <c r="A42" s="4" t="s">
        <v>314</v>
      </c>
      <c r="B42" s="6" t="n">
        <v>7986741</v>
      </c>
    </row>
    <row r="43" spans="1:5">
      <c r="A43" s="4" t="s">
        <v>315</v>
      </c>
      <c r="B43" s="8" t="n">
        <v>1.4</v>
      </c>
    </row>
    <row r="44" spans="1:5">
      <c r="A44" s="4" t="s">
        <v>296</v>
      </c>
      <c r="B44" s="5" t="n">
        <v>10800000</v>
      </c>
    </row>
    <row r="45" spans="1:5">
      <c r="A45" s="4" t="s">
        <v>318</v>
      </c>
      <c r="B45" s="5" t="n">
        <v>28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319</v>
      </c>
      <c r="B1" s="2" t="s">
        <v>1</v>
      </c>
    </row>
    <row r="2" spans="1:4">
      <c r="B2" s="2" t="s">
        <v>2</v>
      </c>
      <c r="C2" s="2" t="s">
        <v>38</v>
      </c>
      <c r="D2" s="2" t="s">
        <v>320</v>
      </c>
    </row>
    <row r="3" spans="1:4">
      <c r="A3" s="3" t="s">
        <v>321</v>
      </c>
    </row>
    <row r="4" spans="1:4">
      <c r="A4" s="4" t="s">
        <v>90</v>
      </c>
      <c r="B4" s="5" t="n">
        <v>0</v>
      </c>
      <c r="C4" s="5" t="n">
        <v>398807</v>
      </c>
    </row>
    <row r="5" spans="1:4">
      <c r="A5" s="4" t="s">
        <v>322</v>
      </c>
      <c r="B5" s="5" t="n">
        <v>0</v>
      </c>
      <c r="C5" s="5" t="n">
        <v>15654133</v>
      </c>
    </row>
    <row r="6" spans="1:4">
      <c r="A6" s="4" t="s">
        <v>323</v>
      </c>
    </row>
    <row r="7" spans="1:4">
      <c r="A7" s="3" t="s">
        <v>321</v>
      </c>
    </row>
    <row r="8" spans="1:4">
      <c r="A8" s="4" t="s">
        <v>324</v>
      </c>
      <c r="D8" s="5" t="n">
        <v>19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3"/>
    <col customWidth="1" max="5" min="5" width="16"/>
    <col customWidth="1" max="6" min="6" width="14"/>
    <col customWidth="1" max="7" min="7" width="14"/>
  </cols>
  <sheetData>
    <row r="1" spans="1:7">
      <c r="A1" s="1" t="s">
        <v>325</v>
      </c>
      <c r="B1" s="2" t="s">
        <v>285</v>
      </c>
      <c r="E1" s="2" t="s">
        <v>1</v>
      </c>
    </row>
    <row r="2" spans="1:7">
      <c r="B2" s="2" t="s">
        <v>3</v>
      </c>
      <c r="C2" s="2" t="s">
        <v>326</v>
      </c>
      <c r="D2" s="2" t="s">
        <v>327</v>
      </c>
      <c r="E2" s="2" t="s">
        <v>2</v>
      </c>
      <c r="F2" s="2" t="s">
        <v>38</v>
      </c>
      <c r="G2" s="2" t="s">
        <v>286</v>
      </c>
    </row>
    <row r="3" spans="1:7">
      <c r="A3" s="3" t="s">
        <v>328</v>
      </c>
    </row>
    <row r="4" spans="1:7">
      <c r="A4" s="4" t="s">
        <v>75</v>
      </c>
      <c r="E4" s="7" t="n">
        <v>0.001</v>
      </c>
      <c r="F4" s="7" t="n">
        <v>0.001</v>
      </c>
    </row>
    <row r="5" spans="1:7">
      <c r="A5" s="4" t="s">
        <v>329</v>
      </c>
      <c r="E5" s="6" t="n">
        <v>31387729</v>
      </c>
      <c r="F5" s="6" t="n">
        <v>26270491</v>
      </c>
    </row>
    <row r="6" spans="1:7">
      <c r="A6" s="4" t="s">
        <v>330</v>
      </c>
      <c r="E6" s="5" t="n">
        <v>6714324</v>
      </c>
      <c r="F6" s="5" t="n">
        <v>11073152</v>
      </c>
    </row>
    <row r="7" spans="1:7">
      <c r="A7" s="4" t="s">
        <v>296</v>
      </c>
      <c r="E7" s="5" t="n">
        <v>6714324</v>
      </c>
      <c r="F7" s="5" t="n">
        <v>11073152</v>
      </c>
    </row>
    <row r="8" spans="1:7">
      <c r="A8" s="4" t="s">
        <v>331</v>
      </c>
    </row>
    <row r="9" spans="1:7">
      <c r="A9" s="3" t="s">
        <v>328</v>
      </c>
    </row>
    <row r="10" spans="1:7">
      <c r="A10" s="4" t="s">
        <v>314</v>
      </c>
      <c r="E10" s="6" t="n">
        <v>2589078</v>
      </c>
    </row>
    <row r="11" spans="1:7">
      <c r="A11" s="4" t="s">
        <v>332</v>
      </c>
      <c r="E11" s="5" t="n">
        <v>200000</v>
      </c>
    </row>
    <row r="12" spans="1:7">
      <c r="A12" s="4" t="s">
        <v>315</v>
      </c>
      <c r="C12" s="8" t="n">
        <v>1.93</v>
      </c>
    </row>
    <row r="13" spans="1:7">
      <c r="A13" s="4" t="s">
        <v>296</v>
      </c>
      <c r="C13" s="5" t="n">
        <v>5000000</v>
      </c>
    </row>
    <row r="14" spans="1:7">
      <c r="A14" s="4" t="s">
        <v>333</v>
      </c>
      <c r="E14" s="4" t="s">
        <v>334</v>
      </c>
    </row>
    <row r="15" spans="1:7">
      <c r="A15" s="4" t="s">
        <v>316</v>
      </c>
      <c r="C15" s="5" t="n">
        <v>5000000</v>
      </c>
    </row>
    <row r="16" spans="1:7">
      <c r="A16" s="4" t="s">
        <v>335</v>
      </c>
    </row>
    <row r="17" spans="1:7">
      <c r="A17" s="3" t="s">
        <v>328</v>
      </c>
    </row>
    <row r="18" spans="1:7">
      <c r="A18" s="4" t="s">
        <v>75</v>
      </c>
      <c r="D18" s="7" t="n">
        <v>0.001</v>
      </c>
    </row>
    <row r="19" spans="1:7">
      <c r="A19" s="4" t="s">
        <v>314</v>
      </c>
      <c r="D19" s="6" t="n">
        <v>1196291</v>
      </c>
    </row>
    <row r="20" spans="1:7">
      <c r="A20" s="4" t="s">
        <v>315</v>
      </c>
      <c r="D20" s="8" t="n">
        <v>3.1</v>
      </c>
    </row>
    <row r="21" spans="1:7">
      <c r="A21" s="4" t="s">
        <v>296</v>
      </c>
      <c r="D21" s="5" t="n">
        <v>3700000</v>
      </c>
    </row>
    <row r="22" spans="1:7">
      <c r="A22" s="4" t="s">
        <v>313</v>
      </c>
    </row>
    <row r="23" spans="1:7">
      <c r="A23" s="3" t="s">
        <v>328</v>
      </c>
    </row>
    <row r="24" spans="1:7">
      <c r="A24" s="4" t="s">
        <v>75</v>
      </c>
      <c r="G24" s="7" t="n">
        <v>0.001</v>
      </c>
    </row>
    <row r="25" spans="1:7">
      <c r="A25" s="4" t="s">
        <v>314</v>
      </c>
      <c r="E25" s="6" t="n">
        <v>4687021</v>
      </c>
    </row>
    <row r="26" spans="1:7">
      <c r="A26" s="4" t="s">
        <v>330</v>
      </c>
      <c r="E26" s="5" t="n">
        <v>6700000</v>
      </c>
    </row>
    <row r="27" spans="1:7">
      <c r="A27" s="4" t="s">
        <v>315</v>
      </c>
      <c r="E27" s="8" t="n">
        <v>1.48</v>
      </c>
    </row>
    <row r="28" spans="1:7">
      <c r="A28" s="4" t="s">
        <v>296</v>
      </c>
      <c r="B28" s="5" t="n">
        <v>10800000</v>
      </c>
    </row>
    <row r="29" spans="1:7">
      <c r="A29" s="4" t="s">
        <v>333</v>
      </c>
      <c r="E29" s="4" t="s">
        <v>334</v>
      </c>
    </row>
    <row r="30" spans="1:7">
      <c r="A30" s="4" t="s">
        <v>316</v>
      </c>
      <c r="G30" s="5" t="n">
        <v>14000000</v>
      </c>
    </row>
    <row r="31" spans="1:7">
      <c r="A31" s="4" t="s">
        <v>336</v>
      </c>
    </row>
    <row r="32" spans="1:7">
      <c r="A32" s="3" t="s">
        <v>328</v>
      </c>
    </row>
    <row r="33" spans="1:7">
      <c r="A33" s="4" t="s">
        <v>314</v>
      </c>
      <c r="B33" s="6" t="n">
        <v>7986741</v>
      </c>
    </row>
    <row r="34" spans="1:7">
      <c r="A34" s="4" t="s">
        <v>332</v>
      </c>
      <c r="B34" s="5" t="n">
        <v>300000</v>
      </c>
    </row>
    <row r="35" spans="1:7">
      <c r="A35" s="4" t="s">
        <v>315</v>
      </c>
      <c r="B35" s="8" t="n">
        <v>1.4</v>
      </c>
    </row>
    <row r="36" spans="1:7">
      <c r="A36" s="4" t="s">
        <v>296</v>
      </c>
      <c r="B36" s="5" t="n">
        <v>10800000</v>
      </c>
    </row>
    <row r="37" spans="1:7">
      <c r="A37" s="4" t="s">
        <v>337</v>
      </c>
      <c r="B37" s="8" t="n">
        <v>1.4</v>
      </c>
    </row>
    <row r="38" spans="1:7">
      <c r="A38" s="4" t="s">
        <v>338</v>
      </c>
      <c r="B38" s="4" t="s">
        <v>334</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9</v>
      </c>
      <c r="B1" s="2" t="s">
        <v>1</v>
      </c>
    </row>
    <row r="2" spans="1:3">
      <c r="B2" s="2" t="s">
        <v>2</v>
      </c>
      <c r="C2" s="2" t="s">
        <v>38</v>
      </c>
    </row>
    <row r="3" spans="1:3">
      <c r="A3" s="3" t="s">
        <v>340</v>
      </c>
    </row>
    <row r="4" spans="1:3">
      <c r="A4" s="4" t="s">
        <v>341</v>
      </c>
      <c r="B4" s="6" t="n">
        <v>1081716</v>
      </c>
      <c r="C4" s="6" t="n">
        <v>1081903</v>
      </c>
    </row>
    <row r="5" spans="1:3">
      <c r="A5" s="4" t="s">
        <v>342</v>
      </c>
      <c r="B5" s="6" t="n">
        <v>-235643</v>
      </c>
      <c r="C5" s="6" t="n">
        <v>-187</v>
      </c>
    </row>
    <row r="6" spans="1:3">
      <c r="A6" s="4" t="s">
        <v>343</v>
      </c>
      <c r="B6" s="6" t="n">
        <v>846073</v>
      </c>
      <c r="C6" s="6" t="n">
        <v>1081716</v>
      </c>
    </row>
    <row r="7" spans="1:3">
      <c r="A7" s="4" t="s">
        <v>344</v>
      </c>
      <c r="B7" s="8" t="n">
        <v>4.01</v>
      </c>
      <c r="C7" s="8" t="n">
        <v>4.01</v>
      </c>
    </row>
    <row r="8" spans="1:3">
      <c r="A8" s="4" t="s">
        <v>345</v>
      </c>
      <c r="B8" s="9" t="n">
        <v>2.27</v>
      </c>
      <c r="C8" s="9" t="n">
        <v>2.27</v>
      </c>
    </row>
    <row r="9" spans="1:3">
      <c r="A9" s="4" t="s">
        <v>346</v>
      </c>
      <c r="B9" s="8" t="n">
        <v>4.5</v>
      </c>
      <c r="C9" s="8" t="n">
        <v>4.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8</v>
      </c>
    </row>
    <row r="2" spans="1:3">
      <c r="A2" s="4" t="s">
        <v>70</v>
      </c>
      <c r="B2" s="5" t="n">
        <v>209910</v>
      </c>
      <c r="C2" s="5" t="n">
        <v>166634</v>
      </c>
    </row>
    <row r="3" spans="1:3">
      <c r="A3" s="4" t="s">
        <v>71</v>
      </c>
      <c r="B3" s="7" t="n">
        <v>0.001</v>
      </c>
      <c r="C3" s="7" t="n">
        <v>0.001</v>
      </c>
    </row>
    <row r="4" spans="1:3">
      <c r="A4" s="4" t="s">
        <v>72</v>
      </c>
      <c r="B4" s="6" t="n">
        <v>5000000</v>
      </c>
      <c r="C4" s="6" t="n">
        <v>5000000</v>
      </c>
    </row>
    <row r="5" spans="1:3">
      <c r="A5" s="4" t="s">
        <v>73</v>
      </c>
      <c r="B5" s="6" t="n">
        <v>0</v>
      </c>
      <c r="C5" s="6" t="n">
        <v>0</v>
      </c>
    </row>
    <row r="6" spans="1:3">
      <c r="A6" s="4" t="s">
        <v>74</v>
      </c>
      <c r="B6" s="6" t="n">
        <v>0</v>
      </c>
      <c r="C6" s="6" t="n">
        <v>0</v>
      </c>
    </row>
    <row r="7" spans="1:3">
      <c r="A7" s="4" t="s">
        <v>75</v>
      </c>
      <c r="B7" s="7" t="n">
        <v>0.001</v>
      </c>
      <c r="C7" s="7" t="n">
        <v>0.001</v>
      </c>
    </row>
    <row r="8" spans="1:3">
      <c r="A8" s="4" t="s">
        <v>76</v>
      </c>
      <c r="B8" s="6" t="n">
        <v>50000000</v>
      </c>
      <c r="C8" s="6" t="n">
        <v>50000000</v>
      </c>
    </row>
    <row r="9" spans="1:3">
      <c r="A9" s="4" t="s">
        <v>77</v>
      </c>
      <c r="B9" s="6" t="n">
        <v>31387729</v>
      </c>
      <c r="C9" s="6" t="n">
        <v>26270491</v>
      </c>
    </row>
    <row r="10" spans="1:3">
      <c r="A10" s="4" t="s">
        <v>78</v>
      </c>
      <c r="B10" s="6" t="n">
        <v>31387729</v>
      </c>
      <c r="C10" s="6" t="n">
        <v>26270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7</v>
      </c>
      <c r="B1" s="2" t="s">
        <v>1</v>
      </c>
    </row>
    <row r="2" spans="1:4">
      <c r="B2" s="2" t="s">
        <v>2</v>
      </c>
      <c r="C2" s="2" t="s">
        <v>38</v>
      </c>
      <c r="D2" s="2" t="s">
        <v>257</v>
      </c>
    </row>
    <row r="3" spans="1:4">
      <c r="A3" s="3" t="s">
        <v>340</v>
      </c>
    </row>
    <row r="4" spans="1:4">
      <c r="A4" s="4" t="s">
        <v>348</v>
      </c>
      <c r="B4" s="6" t="n">
        <v>846073</v>
      </c>
      <c r="C4" s="6" t="n">
        <v>1081716</v>
      </c>
      <c r="D4" s="6" t="n">
        <v>1081903</v>
      </c>
    </row>
    <row r="5" spans="1:4">
      <c r="A5" s="4" t="s">
        <v>349</v>
      </c>
    </row>
    <row r="6" spans="1:4">
      <c r="A6" s="3" t="s">
        <v>340</v>
      </c>
    </row>
    <row r="7" spans="1:4">
      <c r="A7" s="4" t="s">
        <v>350</v>
      </c>
      <c r="B7" s="4" t="s">
        <v>351</v>
      </c>
    </row>
    <row r="8" spans="1:4">
      <c r="A8" s="4" t="s">
        <v>348</v>
      </c>
      <c r="B8" s="6" t="n">
        <v>0</v>
      </c>
      <c r="C8" s="6" t="n">
        <v>235643</v>
      </c>
    </row>
    <row r="9" spans="1:4">
      <c r="A9" s="4" t="s">
        <v>352</v>
      </c>
      <c r="B9" s="8" t="n">
        <v>2.27</v>
      </c>
    </row>
    <row r="10" spans="1:4">
      <c r="A10" s="4" t="s">
        <v>353</v>
      </c>
      <c r="B10" s="4" t="s">
        <v>354</v>
      </c>
    </row>
    <row r="11" spans="1:4">
      <c r="A11" s="4" t="s">
        <v>355</v>
      </c>
    </row>
    <row r="12" spans="1:4">
      <c r="A12" s="3" t="s">
        <v>340</v>
      </c>
    </row>
    <row r="13" spans="1:4">
      <c r="A13" s="4" t="s">
        <v>350</v>
      </c>
      <c r="B13" s="4" t="s">
        <v>356</v>
      </c>
    </row>
    <row r="14" spans="1:4">
      <c r="A14" s="4" t="s">
        <v>348</v>
      </c>
      <c r="B14" s="6" t="n">
        <v>846073</v>
      </c>
      <c r="C14" s="6" t="n">
        <v>846073</v>
      </c>
    </row>
    <row r="15" spans="1:4">
      <c r="A15" s="4" t="s">
        <v>352</v>
      </c>
      <c r="B15" s="8" t="n">
        <v>4.5</v>
      </c>
    </row>
    <row r="16" spans="1:4">
      <c r="A16" s="4" t="s">
        <v>353</v>
      </c>
      <c r="B16"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8</v>
      </c>
      <c r="B1" s="2" t="s">
        <v>1</v>
      </c>
    </row>
    <row r="2" spans="1:3">
      <c r="B2" s="2" t="s">
        <v>2</v>
      </c>
      <c r="C2" s="2" t="s">
        <v>38</v>
      </c>
    </row>
    <row r="3" spans="1:3">
      <c r="A3" s="3" t="s">
        <v>359</v>
      </c>
    </row>
    <row r="4" spans="1:3">
      <c r="A4" s="4" t="s">
        <v>360</v>
      </c>
      <c r="B4" s="4" t="s">
        <v>361</v>
      </c>
      <c r="C4" s="4" t="s">
        <v>361</v>
      </c>
    </row>
    <row r="5" spans="1:3">
      <c r="A5" s="4" t="s">
        <v>362</v>
      </c>
    </row>
    <row r="6" spans="1:3">
      <c r="A6" s="3" t="s">
        <v>359</v>
      </c>
    </row>
    <row r="7" spans="1:3">
      <c r="A7" s="4" t="s">
        <v>363</v>
      </c>
      <c r="B7" s="4" t="s">
        <v>364</v>
      </c>
      <c r="C7" s="4" t="s">
        <v>365</v>
      </c>
    </row>
    <row r="8" spans="1:3">
      <c r="A8" s="4" t="s">
        <v>366</v>
      </c>
      <c r="B8" s="4" t="s">
        <v>367</v>
      </c>
      <c r="C8" s="4" t="s">
        <v>368</v>
      </c>
    </row>
    <row r="9" spans="1:3">
      <c r="A9" s="4" t="s">
        <v>369</v>
      </c>
      <c r="B9" s="4" t="s">
        <v>334</v>
      </c>
      <c r="C9" s="4" t="s">
        <v>370</v>
      </c>
    </row>
    <row r="10" spans="1:3">
      <c r="A10" s="4" t="s">
        <v>371</v>
      </c>
    </row>
    <row r="11" spans="1:3">
      <c r="A11" s="3" t="s">
        <v>359</v>
      </c>
    </row>
    <row r="12" spans="1:3">
      <c r="A12" s="4" t="s">
        <v>363</v>
      </c>
      <c r="B12" s="4" t="s">
        <v>372</v>
      </c>
      <c r="C12" s="4" t="s">
        <v>373</v>
      </c>
    </row>
    <row r="13" spans="1:3">
      <c r="A13" s="4" t="s">
        <v>366</v>
      </c>
      <c r="B13" s="4" t="s">
        <v>374</v>
      </c>
      <c r="C13" s="4" t="s">
        <v>374</v>
      </c>
    </row>
    <row r="14" spans="1:3">
      <c r="A14" s="4" t="s">
        <v>369</v>
      </c>
      <c r="B14" s="4" t="s">
        <v>370</v>
      </c>
      <c r="C14" s="4" t="s">
        <v>3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3" t="s">
        <v>377</v>
      </c>
    </row>
    <row r="4" spans="1:3">
      <c r="A4" s="4" t="s">
        <v>378</v>
      </c>
      <c r="B4" s="5" t="n">
        <v>1669093</v>
      </c>
      <c r="C4" s="5" t="n">
        <v>1710698</v>
      </c>
    </row>
    <row r="5" spans="1:3">
      <c r="A5" s="4" t="s">
        <v>379</v>
      </c>
    </row>
    <row r="6" spans="1:3">
      <c r="A6" s="3" t="s">
        <v>377</v>
      </c>
    </row>
    <row r="7" spans="1:3">
      <c r="A7" s="4" t="s">
        <v>378</v>
      </c>
      <c r="B7" s="6" t="n">
        <v>1158904</v>
      </c>
      <c r="C7" s="6" t="n">
        <v>1194065</v>
      </c>
    </row>
    <row r="8" spans="1:3">
      <c r="A8" s="4" t="s">
        <v>380</v>
      </c>
    </row>
    <row r="9" spans="1:3">
      <c r="A9" s="3" t="s">
        <v>377</v>
      </c>
    </row>
    <row r="10" spans="1:3">
      <c r="A10" s="4" t="s">
        <v>378</v>
      </c>
      <c r="B10" s="5" t="n">
        <v>510189</v>
      </c>
      <c r="C10" s="5" t="n">
        <v>5166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83</v>
      </c>
    </row>
    <row r="4" spans="1:2">
      <c r="A4" s="4" t="s">
        <v>384</v>
      </c>
      <c r="B4" s="6" t="n">
        <v>7013140</v>
      </c>
    </row>
    <row r="5" spans="1:2">
      <c r="A5" s="4" t="s">
        <v>385</v>
      </c>
      <c r="B5" s="6" t="n">
        <v>6027821</v>
      </c>
    </row>
    <row r="6" spans="1:2">
      <c r="A6" s="4" t="s">
        <v>386</v>
      </c>
    </row>
    <row r="7" spans="1:2">
      <c r="A7" s="3" t="s">
        <v>383</v>
      </c>
    </row>
    <row r="8" spans="1:2">
      <c r="A8" s="4" t="s">
        <v>387</v>
      </c>
      <c r="B8" s="8" t="n">
        <v>0.19</v>
      </c>
    </row>
    <row r="9" spans="1:2">
      <c r="A9" s="4" t="s">
        <v>388</v>
      </c>
      <c r="B9" s="8" t="n">
        <v>0.37</v>
      </c>
    </row>
    <row r="10" spans="1:2">
      <c r="A10" s="4" t="s">
        <v>384</v>
      </c>
      <c r="B10" s="6" t="n">
        <v>3971612</v>
      </c>
    </row>
    <row r="11" spans="1:2">
      <c r="A11" s="4" t="s">
        <v>389</v>
      </c>
      <c r="B11" s="4" t="s">
        <v>390</v>
      </c>
    </row>
    <row r="12" spans="1:2">
      <c r="A12" s="4" t="s">
        <v>391</v>
      </c>
      <c r="B12" s="8" t="n">
        <v>0.36</v>
      </c>
    </row>
    <row r="13" spans="1:2">
      <c r="A13" s="4" t="s">
        <v>385</v>
      </c>
      <c r="B13" s="6" t="n">
        <v>3971612</v>
      </c>
    </row>
    <row r="14" spans="1:2">
      <c r="A14" s="4" t="s">
        <v>392</v>
      </c>
      <c r="B14" s="4" t="s">
        <v>390</v>
      </c>
    </row>
    <row r="15" spans="1:2">
      <c r="A15" s="4" t="s">
        <v>393</v>
      </c>
      <c r="B15" s="8" t="n">
        <v>0.36</v>
      </c>
    </row>
    <row r="16" spans="1:2">
      <c r="A16" s="4" t="s">
        <v>394</v>
      </c>
    </row>
    <row r="17" spans="1:2">
      <c r="A17" s="3" t="s">
        <v>383</v>
      </c>
    </row>
    <row r="18" spans="1:2">
      <c r="A18" s="4" t="s">
        <v>387</v>
      </c>
      <c r="B18" s="9" t="n">
        <v>1.05</v>
      </c>
    </row>
    <row r="19" spans="1:2">
      <c r="A19" s="4" t="s">
        <v>388</v>
      </c>
      <c r="B19" s="8" t="n">
        <v>3.58</v>
      </c>
    </row>
    <row r="20" spans="1:2">
      <c r="A20" s="4" t="s">
        <v>384</v>
      </c>
      <c r="B20" s="6" t="n">
        <v>2009013</v>
      </c>
    </row>
    <row r="21" spans="1:2">
      <c r="A21" s="4" t="s">
        <v>389</v>
      </c>
      <c r="B21" s="4" t="s">
        <v>395</v>
      </c>
    </row>
    <row r="22" spans="1:2">
      <c r="A22" s="4" t="s">
        <v>391</v>
      </c>
      <c r="B22" s="8" t="n">
        <v>2.23</v>
      </c>
    </row>
    <row r="23" spans="1:2">
      <c r="A23" s="4" t="s">
        <v>385</v>
      </c>
      <c r="B23" s="6" t="n">
        <v>1082078</v>
      </c>
    </row>
    <row r="24" spans="1:2">
      <c r="A24" s="4" t="s">
        <v>392</v>
      </c>
      <c r="B24" s="4" t="s">
        <v>396</v>
      </c>
    </row>
    <row r="25" spans="1:2">
      <c r="A25" s="4" t="s">
        <v>393</v>
      </c>
      <c r="B25" s="8" t="n">
        <v>2.6</v>
      </c>
    </row>
    <row r="26" spans="1:2">
      <c r="A26" s="4" t="s">
        <v>397</v>
      </c>
    </row>
    <row r="27" spans="1:2">
      <c r="A27" s="3" t="s">
        <v>383</v>
      </c>
    </row>
    <row r="28" spans="1:2">
      <c r="A28" s="4" t="s">
        <v>387</v>
      </c>
      <c r="B28" s="9" t="n">
        <v>4.34</v>
      </c>
    </row>
    <row r="29" spans="1:2">
      <c r="A29" s="4" t="s">
        <v>388</v>
      </c>
      <c r="B29" s="8" t="n">
        <v>5.78</v>
      </c>
    </row>
    <row r="30" spans="1:2">
      <c r="A30" s="4" t="s">
        <v>384</v>
      </c>
      <c r="B30" s="6" t="n">
        <v>1032515</v>
      </c>
    </row>
    <row r="31" spans="1:2">
      <c r="A31" s="4" t="s">
        <v>389</v>
      </c>
      <c r="B31" s="4" t="s">
        <v>398</v>
      </c>
    </row>
    <row r="32" spans="1:2">
      <c r="A32" s="4" t="s">
        <v>391</v>
      </c>
      <c r="B32" s="8" t="n">
        <v>5.27</v>
      </c>
    </row>
    <row r="33" spans="1:2">
      <c r="A33" s="4" t="s">
        <v>385</v>
      </c>
      <c r="B33" s="6" t="n">
        <v>974131</v>
      </c>
    </row>
    <row r="34" spans="1:2">
      <c r="A34" s="4" t="s">
        <v>392</v>
      </c>
      <c r="B34" s="4" t="s">
        <v>399</v>
      </c>
    </row>
    <row r="35" spans="1:2">
      <c r="A35" s="4" t="s">
        <v>393</v>
      </c>
      <c r="B35" s="8" t="n">
        <v>5.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3" t="s">
        <v>401</v>
      </c>
    </row>
    <row r="4" spans="1:3">
      <c r="A4" s="4" t="s">
        <v>402</v>
      </c>
      <c r="B4" s="6" t="n">
        <v>6873903</v>
      </c>
      <c r="C4" s="6" t="n">
        <v>6608382</v>
      </c>
    </row>
    <row r="5" spans="1:3">
      <c r="A5" s="4" t="s">
        <v>403</v>
      </c>
      <c r="B5" s="6" t="n">
        <v>994678</v>
      </c>
      <c r="C5" s="6" t="n">
        <v>620131</v>
      </c>
    </row>
    <row r="6" spans="1:3">
      <c r="A6" s="4" t="s">
        <v>404</v>
      </c>
      <c r="B6" s="6" t="n">
        <v>-376055</v>
      </c>
      <c r="C6" s="6" t="n">
        <v>-62244</v>
      </c>
    </row>
    <row r="7" spans="1:3">
      <c r="A7" s="4" t="s">
        <v>405</v>
      </c>
      <c r="B7" s="6" t="n">
        <v>-479386</v>
      </c>
      <c r="C7" s="6" t="n">
        <v>-292366</v>
      </c>
    </row>
    <row r="8" spans="1:3">
      <c r="A8" s="4" t="s">
        <v>406</v>
      </c>
      <c r="B8" s="6" t="n">
        <v>7013140</v>
      </c>
      <c r="C8" s="6" t="n">
        <v>6873903</v>
      </c>
    </row>
    <row r="9" spans="1:3">
      <c r="A9" s="4" t="s">
        <v>407</v>
      </c>
      <c r="B9" s="6" t="n">
        <v>6027821</v>
      </c>
    </row>
    <row r="10" spans="1:3">
      <c r="A10" s="3" t="s">
        <v>408</v>
      </c>
    </row>
    <row r="11" spans="1:3">
      <c r="A11" s="4" t="s">
        <v>402</v>
      </c>
      <c r="B11" s="8" t="n">
        <v>1.62</v>
      </c>
      <c r="C11" s="8" t="n">
        <v>1.62</v>
      </c>
    </row>
    <row r="12" spans="1:3">
      <c r="A12" s="4" t="s">
        <v>403</v>
      </c>
      <c r="B12" s="9" t="n">
        <v>1.42</v>
      </c>
      <c r="C12" s="9" t="n">
        <v>2.59</v>
      </c>
    </row>
    <row r="13" spans="1:3">
      <c r="A13" s="4" t="s">
        <v>404</v>
      </c>
      <c r="B13" s="9" t="n">
        <v>0.37</v>
      </c>
      <c r="C13" s="9" t="n">
        <v>0.16</v>
      </c>
    </row>
    <row r="14" spans="1:3">
      <c r="A14" s="4" t="s">
        <v>405</v>
      </c>
      <c r="B14" s="9" t="n">
        <v>2.28</v>
      </c>
      <c r="C14" s="9" t="n">
        <v>3.88</v>
      </c>
    </row>
    <row r="15" spans="1:3">
      <c r="A15" s="4" t="s">
        <v>406</v>
      </c>
      <c r="B15" s="9" t="n">
        <v>1.62</v>
      </c>
      <c r="C15" s="8" t="n">
        <v>1.62</v>
      </c>
    </row>
    <row r="16" spans="1:3">
      <c r="A16" s="4" t="s">
        <v>407</v>
      </c>
      <c r="B16" s="8" t="n">
        <v>1.56</v>
      </c>
    </row>
    <row r="17" spans="1:3">
      <c r="A17" s="3" t="s">
        <v>409</v>
      </c>
    </row>
    <row r="18" spans="1:3">
      <c r="A18" s="4" t="s">
        <v>410</v>
      </c>
      <c r="B18" s="5" t="n">
        <v>207239</v>
      </c>
    </row>
    <row r="19" spans="1:3">
      <c r="A19" s="4" t="s">
        <v>407</v>
      </c>
      <c r="B19" s="5" t="n">
        <v>2072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411</v>
      </c>
      <c r="B1" s="2" t="s">
        <v>412</v>
      </c>
      <c r="C1" s="2" t="s">
        <v>413</v>
      </c>
      <c r="D1" s="2" t="s">
        <v>4</v>
      </c>
      <c r="E1" s="2" t="s">
        <v>414</v>
      </c>
      <c r="F1" s="2" t="s">
        <v>38</v>
      </c>
      <c r="G1" s="2" t="s">
        <v>2</v>
      </c>
      <c r="H1" s="2" t="s">
        <v>38</v>
      </c>
      <c r="I1" s="2" t="s">
        <v>257</v>
      </c>
    </row>
    <row r="2" spans="1:9">
      <c r="A2" s="3" t="s">
        <v>415</v>
      </c>
    </row>
    <row r="3" spans="1:9">
      <c r="A3" s="4" t="s">
        <v>416</v>
      </c>
      <c r="G3" s="8" t="n">
        <v>1.31</v>
      </c>
      <c r="H3" s="8" t="n">
        <v>1.83</v>
      </c>
    </row>
    <row r="4" spans="1:9">
      <c r="A4" s="4" t="s">
        <v>417</v>
      </c>
      <c r="F4" s="6" t="n">
        <v>4149710</v>
      </c>
      <c r="H4" s="6" t="n">
        <v>4149710</v>
      </c>
    </row>
    <row r="5" spans="1:9">
      <c r="A5" s="4" t="s">
        <v>418</v>
      </c>
      <c r="G5" s="5" t="n">
        <v>521678</v>
      </c>
      <c r="H5" s="5" t="n">
        <v>117849</v>
      </c>
    </row>
    <row r="6" spans="1:9">
      <c r="A6" s="4" t="s">
        <v>419</v>
      </c>
      <c r="D6" s="6" t="n">
        <v>16666</v>
      </c>
      <c r="F6" s="6" t="n">
        <v>12500</v>
      </c>
    </row>
    <row r="7" spans="1:9">
      <c r="A7" s="4" t="s">
        <v>420</v>
      </c>
      <c r="D7" s="6" t="n">
        <v>54162</v>
      </c>
    </row>
    <row r="8" spans="1:9">
      <c r="A8" s="4" t="s">
        <v>421</v>
      </c>
      <c r="D8" s="5" t="n">
        <v>56497</v>
      </c>
    </row>
    <row r="9" spans="1:9">
      <c r="A9" s="4" t="s">
        <v>422</v>
      </c>
      <c r="D9" s="6" t="n">
        <v>4166</v>
      </c>
    </row>
    <row r="10" spans="1:9">
      <c r="A10" s="4" t="s">
        <v>423</v>
      </c>
      <c r="G10" s="5" t="n">
        <v>1400000</v>
      </c>
    </row>
    <row r="11" spans="1:9">
      <c r="A11" s="4" t="s">
        <v>424</v>
      </c>
      <c r="G11" s="4" t="s">
        <v>425</v>
      </c>
    </row>
    <row r="12" spans="1:9">
      <c r="A12" s="4" t="s">
        <v>426</v>
      </c>
    </row>
    <row r="13" spans="1:9">
      <c r="A13" s="3" t="s">
        <v>415</v>
      </c>
    </row>
    <row r="14" spans="1:9">
      <c r="A14" s="4" t="s">
        <v>427</v>
      </c>
      <c r="C14" s="6" t="n">
        <v>627754</v>
      </c>
      <c r="E14" s="6" t="n">
        <v>525409</v>
      </c>
      <c r="I14" s="6" t="n">
        <v>325099</v>
      </c>
    </row>
    <row r="15" spans="1:9">
      <c r="A15" s="4" t="s">
        <v>428</v>
      </c>
      <c r="H15" s="4" t="s">
        <v>375</v>
      </c>
    </row>
    <row r="16" spans="1:9">
      <c r="A16" s="4" t="s">
        <v>429</v>
      </c>
    </row>
    <row r="17" spans="1:9">
      <c r="A17" s="3" t="s">
        <v>415</v>
      </c>
    </row>
    <row r="18" spans="1:9">
      <c r="A18" s="4" t="s">
        <v>417</v>
      </c>
      <c r="G18" s="6" t="n">
        <v>2697311</v>
      </c>
    </row>
    <row r="19" spans="1:9">
      <c r="A19" s="4" t="s">
        <v>430</v>
      </c>
    </row>
    <row r="20" spans="1:9">
      <c r="A20" s="3" t="s">
        <v>415</v>
      </c>
    </row>
    <row r="21" spans="1:9">
      <c r="A21" s="4" t="s">
        <v>417</v>
      </c>
      <c r="G21" s="6" t="n">
        <v>4149710</v>
      </c>
    </row>
    <row r="22" spans="1:9">
      <c r="A22" s="4" t="s">
        <v>431</v>
      </c>
      <c r="B22" s="6" t="n">
        <v>4149710</v>
      </c>
    </row>
    <row r="23" spans="1:9">
      <c r="A23" s="4" t="s">
        <v>428</v>
      </c>
      <c r="B23" s="4" t="s">
        <v>375</v>
      </c>
    </row>
    <row r="24" spans="1:9">
      <c r="A24" s="4" t="s">
        <v>432</v>
      </c>
      <c r="I24" s="6" t="n">
        <v>4474809</v>
      </c>
    </row>
    <row r="25" spans="1:9">
      <c r="A25" s="4" t="s">
        <v>433</v>
      </c>
    </row>
    <row r="26" spans="1:9">
      <c r="A26" s="3" t="s">
        <v>415</v>
      </c>
    </row>
    <row r="27" spans="1:9">
      <c r="A27" s="4" t="s">
        <v>434</v>
      </c>
      <c r="G27"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435</v>
      </c>
      <c r="B1" s="2" t="s">
        <v>267</v>
      </c>
    </row>
    <row r="2" spans="1:2">
      <c r="A2" s="3" t="s">
        <v>436</v>
      </c>
    </row>
    <row r="3" spans="1:2">
      <c r="A3" s="4" t="s">
        <v>437</v>
      </c>
      <c r="B3" s="5" t="n">
        <v>7400000</v>
      </c>
    </row>
    <row r="4" spans="1:2">
      <c r="A4" s="4" t="s">
        <v>438</v>
      </c>
    </row>
    <row r="5" spans="1:2">
      <c r="A5" s="3" t="s">
        <v>436</v>
      </c>
    </row>
    <row r="6" spans="1:2">
      <c r="A6" s="4" t="s">
        <v>439</v>
      </c>
      <c r="B6" s="5"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s>
  <sheetData>
    <row r="1" spans="1:7">
      <c r="A1" s="1" t="s">
        <v>440</v>
      </c>
      <c r="B1" s="2" t="s">
        <v>285</v>
      </c>
      <c r="C1" s="2" t="s">
        <v>1</v>
      </c>
    </row>
    <row r="2" spans="1:7">
      <c r="B2" s="2" t="s">
        <v>441</v>
      </c>
      <c r="C2" s="2" t="s">
        <v>2</v>
      </c>
      <c r="D2" s="2" t="s">
        <v>38</v>
      </c>
      <c r="E2" s="2" t="s">
        <v>442</v>
      </c>
      <c r="F2" s="2" t="s">
        <v>257</v>
      </c>
      <c r="G2" s="2" t="s">
        <v>443</v>
      </c>
    </row>
    <row r="3" spans="1:7">
      <c r="A3" s="4" t="s">
        <v>444</v>
      </c>
      <c r="E3" s="10" t="n">
        <v>0.3</v>
      </c>
      <c r="F3" s="10" t="n">
        <v>3.1</v>
      </c>
    </row>
    <row r="4" spans="1:7">
      <c r="A4" s="4" t="s">
        <v>295</v>
      </c>
      <c r="C4" s="10" t="n">
        <v>0.3</v>
      </c>
      <c r="D4" s="10" t="n">
        <v>0.7</v>
      </c>
    </row>
    <row r="5" spans="1:7">
      <c r="A5" s="4" t="s">
        <v>445</v>
      </c>
    </row>
    <row r="6" spans="1:7">
      <c r="A6" s="4" t="s">
        <v>446</v>
      </c>
      <c r="B6" s="10" t="n">
        <v>3.4</v>
      </c>
      <c r="C6" s="11" t="n">
        <v>3.4</v>
      </c>
    </row>
    <row r="7" spans="1:7">
      <c r="A7" s="4" t="s">
        <v>447</v>
      </c>
      <c r="B7" s="10" t="n">
        <v>2.3</v>
      </c>
    </row>
    <row r="8" spans="1:7">
      <c r="A8" s="4" t="s">
        <v>295</v>
      </c>
      <c r="C8" s="11" t="n">
        <v>0.3</v>
      </c>
    </row>
    <row r="9" spans="1:7">
      <c r="A9" s="4" t="s">
        <v>448</v>
      </c>
    </row>
    <row r="10" spans="1:7">
      <c r="A10" s="4" t="s">
        <v>449</v>
      </c>
      <c r="G10" s="10" t="n">
        <v>4.2</v>
      </c>
    </row>
    <row r="11" spans="1:7">
      <c r="A11" s="4" t="s">
        <v>450</v>
      </c>
      <c r="C11" s="11" t="n">
        <v>0.7</v>
      </c>
    </row>
    <row r="12" spans="1:7">
      <c r="A12" s="4" t="s">
        <v>451</v>
      </c>
    </row>
    <row r="13" spans="1:7">
      <c r="A13" s="4" t="s">
        <v>452</v>
      </c>
      <c r="G13" s="10" t="n">
        <v>2.4</v>
      </c>
    </row>
    <row r="14" spans="1:7">
      <c r="A14" s="4" t="s">
        <v>450</v>
      </c>
      <c r="C14" s="10"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53</v>
      </c>
      <c r="B1" s="2" t="s">
        <v>267</v>
      </c>
    </row>
    <row r="2" spans="1:2">
      <c r="A2" s="3" t="s">
        <v>454</v>
      </c>
    </row>
    <row r="3" spans="1:2">
      <c r="A3" s="4" t="s">
        <v>269</v>
      </c>
      <c r="B3" s="5" t="n">
        <v>138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457</v>
      </c>
      <c r="D1" s="2" t="s">
        <v>2</v>
      </c>
      <c r="E1" s="2" t="s">
        <v>38</v>
      </c>
      <c r="F1" s="2" t="s">
        <v>458</v>
      </c>
      <c r="G1" s="2" t="s">
        <v>459</v>
      </c>
      <c r="H1" s="2" t="s">
        <v>460</v>
      </c>
    </row>
    <row r="2" spans="1:8">
      <c r="A2" s="3" t="s">
        <v>461</v>
      </c>
    </row>
    <row r="3" spans="1:8">
      <c r="A3" s="4" t="s">
        <v>462</v>
      </c>
      <c r="D3" s="5" t="n">
        <v>138292</v>
      </c>
    </row>
    <row r="4" spans="1:8">
      <c r="A4" s="4" t="s">
        <v>463</v>
      </c>
      <c r="C4" s="5" t="n">
        <v>4190</v>
      </c>
    </row>
    <row r="5" spans="1:8">
      <c r="A5" s="4" t="s">
        <v>464</v>
      </c>
      <c r="G5" s="5" t="n">
        <v>19756</v>
      </c>
    </row>
    <row r="6" spans="1:8">
      <c r="A6" s="4" t="s">
        <v>465</v>
      </c>
      <c r="F6" s="4" t="s">
        <v>466</v>
      </c>
    </row>
    <row r="7" spans="1:8">
      <c r="A7" s="4" t="s">
        <v>362</v>
      </c>
    </row>
    <row r="8" spans="1:8">
      <c r="A8" s="3" t="s">
        <v>461</v>
      </c>
    </row>
    <row r="9" spans="1:8">
      <c r="A9" s="4" t="s">
        <v>467</v>
      </c>
      <c r="D9" s="6" t="n">
        <v>19756</v>
      </c>
    </row>
    <row r="10" spans="1:8">
      <c r="A10" s="4" t="s">
        <v>371</v>
      </c>
    </row>
    <row r="11" spans="1:8">
      <c r="A11" s="3" t="s">
        <v>461</v>
      </c>
    </row>
    <row r="12" spans="1:8">
      <c r="A12" s="4" t="s">
        <v>467</v>
      </c>
      <c r="B12" s="5" t="n">
        <v>19350</v>
      </c>
    </row>
    <row r="13" spans="1:8">
      <c r="A13" s="4" t="s">
        <v>468</v>
      </c>
    </row>
    <row r="14" spans="1:8">
      <c r="A14" s="3" t="s">
        <v>461</v>
      </c>
    </row>
    <row r="15" spans="1:8">
      <c r="A15" s="4" t="s">
        <v>469</v>
      </c>
      <c r="D15" s="6" t="n">
        <v>22995</v>
      </c>
    </row>
    <row r="16" spans="1:8">
      <c r="A16" s="4" t="s">
        <v>470</v>
      </c>
    </row>
    <row r="17" spans="1:8">
      <c r="A17" s="3" t="s">
        <v>461</v>
      </c>
    </row>
    <row r="18" spans="1:8">
      <c r="A18" s="4" t="s">
        <v>469</v>
      </c>
      <c r="D18" s="6" t="n">
        <v>23915</v>
      </c>
    </row>
    <row r="19" spans="1:8">
      <c r="A19" s="4" t="s">
        <v>471</v>
      </c>
    </row>
    <row r="20" spans="1:8">
      <c r="A20" s="3" t="s">
        <v>461</v>
      </c>
    </row>
    <row r="21" spans="1:8">
      <c r="A21" s="4" t="s">
        <v>469</v>
      </c>
      <c r="D21" s="6" t="n">
        <v>24872</v>
      </c>
    </row>
    <row r="22" spans="1:8">
      <c r="A22" s="4" t="s">
        <v>472</v>
      </c>
    </row>
    <row r="23" spans="1:8">
      <c r="A23" s="3" t="s">
        <v>461</v>
      </c>
    </row>
    <row r="24" spans="1:8">
      <c r="A24" s="4" t="s">
        <v>469</v>
      </c>
      <c r="D24" s="6" t="n">
        <v>4000</v>
      </c>
    </row>
    <row r="25" spans="1:8">
      <c r="A25" s="4" t="s">
        <v>473</v>
      </c>
    </row>
    <row r="26" spans="1:8">
      <c r="A26" s="3" t="s">
        <v>461</v>
      </c>
    </row>
    <row r="27" spans="1:8">
      <c r="A27" s="4" t="s">
        <v>474</v>
      </c>
      <c r="D27" s="6" t="n">
        <v>332640</v>
      </c>
      <c r="E27" s="5" t="n">
        <v>284861</v>
      </c>
    </row>
    <row r="28" spans="1:8">
      <c r="A28" s="4" t="s">
        <v>475</v>
      </c>
    </row>
    <row r="29" spans="1:8">
      <c r="A29" s="3" t="s">
        <v>461</v>
      </c>
    </row>
    <row r="30" spans="1:8">
      <c r="A30" s="4" t="s">
        <v>467</v>
      </c>
      <c r="D30" s="5" t="n">
        <v>237072</v>
      </c>
      <c r="E30" s="5" t="n">
        <v>230989</v>
      </c>
    </row>
    <row r="31" spans="1:8">
      <c r="A31" s="4" t="s">
        <v>476</v>
      </c>
    </row>
    <row r="32" spans="1:8">
      <c r="A32" s="3" t="s">
        <v>461</v>
      </c>
    </row>
    <row r="33" spans="1:8">
      <c r="A33" s="4" t="s">
        <v>477</v>
      </c>
      <c r="H33" s="5" t="n">
        <v>15461</v>
      </c>
    </row>
    <row r="34" spans="1:8">
      <c r="A34" s="4" t="s">
        <v>478</v>
      </c>
      <c r="H34" s="5" t="n">
        <v>19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1671356</v>
      </c>
      <c r="C4" s="5" t="n">
        <v>2666340</v>
      </c>
    </row>
    <row r="5" spans="1:3">
      <c r="A5" s="4" t="s">
        <v>82</v>
      </c>
      <c r="B5" s="6" t="n">
        <v>1671356</v>
      </c>
      <c r="C5" s="6" t="n">
        <v>2666340</v>
      </c>
    </row>
    <row r="6" spans="1:3">
      <c r="A6" s="3" t="s">
        <v>83</v>
      </c>
    </row>
    <row r="7" spans="1:3">
      <c r="A7" s="4" t="s">
        <v>84</v>
      </c>
      <c r="B7" s="6" t="n">
        <v>12066800</v>
      </c>
      <c r="C7" s="6" t="n">
        <v>10766095</v>
      </c>
    </row>
    <row r="8" spans="1:3">
      <c r="A8" s="4" t="s">
        <v>85</v>
      </c>
      <c r="B8" s="6" t="n">
        <v>4931642</v>
      </c>
      <c r="C8" s="6" t="n">
        <v>4762642</v>
      </c>
    </row>
    <row r="9" spans="1:3">
      <c r="A9" s="4" t="s">
        <v>86</v>
      </c>
      <c r="B9" s="6" t="n">
        <v>16998442</v>
      </c>
      <c r="C9" s="6" t="n">
        <v>15528737</v>
      </c>
    </row>
    <row r="10" spans="1:3">
      <c r="A10" s="4" t="s">
        <v>87</v>
      </c>
      <c r="B10" s="6" t="n">
        <v>-15327086</v>
      </c>
      <c r="C10" s="6" t="n">
        <v>-12862397</v>
      </c>
    </row>
    <row r="11" spans="1:3">
      <c r="A11" s="3" t="s">
        <v>88</v>
      </c>
    </row>
    <row r="12" spans="1:3">
      <c r="A12" s="4" t="s">
        <v>89</v>
      </c>
      <c r="B12" s="6" t="n">
        <v>135991</v>
      </c>
      <c r="C12" s="6" t="n">
        <v>38494</v>
      </c>
    </row>
    <row r="13" spans="1:3">
      <c r="A13" s="4" t="s">
        <v>90</v>
      </c>
      <c r="B13" s="6" t="n">
        <v>0</v>
      </c>
      <c r="C13" s="6" t="n">
        <v>-398807</v>
      </c>
    </row>
    <row r="14" spans="1:3">
      <c r="A14" s="4" t="s">
        <v>91</v>
      </c>
      <c r="B14" s="6" t="n">
        <v>0</v>
      </c>
      <c r="C14" s="6" t="n">
        <v>15654133</v>
      </c>
    </row>
    <row r="15" spans="1:3">
      <c r="A15" s="4" t="s">
        <v>92</v>
      </c>
      <c r="B15" s="6" t="n">
        <v>135991</v>
      </c>
      <c r="C15" s="6" t="n">
        <v>15293820</v>
      </c>
    </row>
    <row r="16" spans="1:3">
      <c r="A16" s="4" t="s">
        <v>93</v>
      </c>
      <c r="B16" s="6" t="n">
        <v>-15191095</v>
      </c>
      <c r="C16" s="6" t="n">
        <v>2431423</v>
      </c>
    </row>
    <row r="17" spans="1:3">
      <c r="A17" s="3" t="s">
        <v>94</v>
      </c>
    </row>
    <row r="18" spans="1:3">
      <c r="A18" s="4" t="s">
        <v>95</v>
      </c>
      <c r="B18" s="6" t="n">
        <v>773</v>
      </c>
      <c r="C18" s="6" t="n">
        <v>8096</v>
      </c>
    </row>
    <row r="19" spans="1:3">
      <c r="A19" s="4" t="s">
        <v>96</v>
      </c>
      <c r="B19" s="5" t="n">
        <v>-15190322</v>
      </c>
      <c r="C19" s="5" t="n">
        <v>2439519</v>
      </c>
    </row>
    <row r="20" spans="1:3">
      <c r="A20" s="4" t="s">
        <v>97</v>
      </c>
      <c r="B20" s="8" t="n">
        <v>-0.52</v>
      </c>
      <c r="C20" s="8" t="n">
        <v>0.1</v>
      </c>
    </row>
    <row r="21" spans="1:3">
      <c r="A21" s="4" t="s">
        <v>98</v>
      </c>
      <c r="B21" s="6" t="n">
        <v>29410973</v>
      </c>
      <c r="C21" s="6" t="n">
        <v>23193278</v>
      </c>
    </row>
    <row r="22" spans="1:3">
      <c r="A22" s="4" t="s">
        <v>99</v>
      </c>
      <c r="B22" s="8" t="n">
        <v>-0.52</v>
      </c>
      <c r="C22" s="8" t="n">
        <v>0.09</v>
      </c>
    </row>
    <row r="23" spans="1:3">
      <c r="A23" s="4" t="s">
        <v>100</v>
      </c>
      <c r="B23" s="6" t="n">
        <v>29410973</v>
      </c>
      <c r="C23" s="6" t="n">
        <v>26788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479</v>
      </c>
      <c r="B1" s="2" t="s">
        <v>480</v>
      </c>
      <c r="C1" s="2" t="s">
        <v>481</v>
      </c>
      <c r="D1" s="2" t="s">
        <v>482</v>
      </c>
      <c r="E1" s="2" t="s">
        <v>483</v>
      </c>
      <c r="F1" s="2" t="s">
        <v>484</v>
      </c>
      <c r="G1" s="2" t="s">
        <v>267</v>
      </c>
      <c r="H1" s="2" t="s">
        <v>485</v>
      </c>
      <c r="I1" s="2" t="s">
        <v>38</v>
      </c>
    </row>
    <row r="2" spans="1:9">
      <c r="A2" s="3" t="s">
        <v>486</v>
      </c>
    </row>
    <row r="3" spans="1:9">
      <c r="A3" s="4" t="s">
        <v>487</v>
      </c>
      <c r="H3" s="12" t="n">
        <v>20000</v>
      </c>
    </row>
    <row r="4" spans="1:9">
      <c r="A4" s="4" t="s">
        <v>488</v>
      </c>
      <c r="B4" s="5" t="n">
        <v>2500</v>
      </c>
    </row>
    <row r="5" spans="1:9">
      <c r="A5" s="4" t="s">
        <v>489</v>
      </c>
      <c r="D5" s="5" t="n">
        <v>50000</v>
      </c>
    </row>
    <row r="6" spans="1:9">
      <c r="A6" s="4" t="s">
        <v>490</v>
      </c>
      <c r="G6" s="4" t="s">
        <v>491</v>
      </c>
      <c r="H6" s="4" t="s">
        <v>491</v>
      </c>
      <c r="I6" s="4" t="s">
        <v>492</v>
      </c>
    </row>
    <row r="7" spans="1:9">
      <c r="A7" s="4" t="s">
        <v>493</v>
      </c>
    </row>
    <row r="8" spans="1:9">
      <c r="A8" s="3" t="s">
        <v>486</v>
      </c>
    </row>
    <row r="9" spans="1:9">
      <c r="A9" s="4" t="s">
        <v>488</v>
      </c>
      <c r="B9" s="6" t="n">
        <v>2500</v>
      </c>
    </row>
    <row r="10" spans="1:9">
      <c r="A10" s="4" t="s">
        <v>489</v>
      </c>
      <c r="B10" s="6" t="n">
        <v>16000</v>
      </c>
    </row>
    <row r="11" spans="1:9">
      <c r="A11" s="4" t="s">
        <v>494</v>
      </c>
    </row>
    <row r="12" spans="1:9">
      <c r="A12" s="3" t="s">
        <v>486</v>
      </c>
    </row>
    <row r="13" spans="1:9">
      <c r="A13" s="4" t="s">
        <v>488</v>
      </c>
      <c r="E13" s="5" t="n">
        <v>20000</v>
      </c>
    </row>
    <row r="14" spans="1:9">
      <c r="A14" s="4" t="s">
        <v>495</v>
      </c>
      <c r="E14" s="6" t="n">
        <v>190000</v>
      </c>
    </row>
    <row r="15" spans="1:9">
      <c r="A15" s="4" t="s">
        <v>489</v>
      </c>
      <c r="C15" s="5" t="n">
        <v>27000</v>
      </c>
      <c r="E15" s="6" t="n">
        <v>34000</v>
      </c>
    </row>
    <row r="16" spans="1:9">
      <c r="A16" s="4" t="s">
        <v>496</v>
      </c>
    </row>
    <row r="17" spans="1:9">
      <c r="A17" s="3" t="s">
        <v>486</v>
      </c>
    </row>
    <row r="18" spans="1:9">
      <c r="A18" s="4" t="s">
        <v>497</v>
      </c>
      <c r="F18" s="5" t="n">
        <v>12500000</v>
      </c>
    </row>
    <row r="19" spans="1:9">
      <c r="A19" s="4" t="s">
        <v>498</v>
      </c>
    </row>
    <row r="20" spans="1:9">
      <c r="A20" s="3" t="s">
        <v>486</v>
      </c>
    </row>
    <row r="21" spans="1:9">
      <c r="A21" s="4" t="s">
        <v>489</v>
      </c>
      <c r="B21" s="5" t="n">
        <v>10000</v>
      </c>
    </row>
    <row r="22" spans="1:9">
      <c r="A22" s="4" t="s">
        <v>371</v>
      </c>
    </row>
    <row r="23" spans="1:9">
      <c r="A23" s="3" t="s">
        <v>486</v>
      </c>
    </row>
    <row r="24" spans="1:9">
      <c r="A24" s="4" t="s">
        <v>499</v>
      </c>
      <c r="G24" s="5" t="n">
        <v>350000</v>
      </c>
    </row>
    <row r="25" spans="1:9">
      <c r="A25" s="4" t="s">
        <v>362</v>
      </c>
    </row>
    <row r="26" spans="1:9">
      <c r="A26" s="3" t="s">
        <v>486</v>
      </c>
    </row>
    <row r="27" spans="1:9">
      <c r="A27" s="4" t="s">
        <v>499</v>
      </c>
      <c r="G27" s="6" t="n">
        <v>800000</v>
      </c>
    </row>
    <row r="28" spans="1:9">
      <c r="A28" s="4" t="s">
        <v>500</v>
      </c>
    </row>
    <row r="29" spans="1:9">
      <c r="A29" s="3" t="s">
        <v>486</v>
      </c>
    </row>
    <row r="30" spans="1:9">
      <c r="A30" s="4" t="s">
        <v>501</v>
      </c>
      <c r="G30" s="6" t="n">
        <v>1850000</v>
      </c>
    </row>
    <row r="31" spans="1:9">
      <c r="A31" s="4" t="s">
        <v>502</v>
      </c>
    </row>
    <row r="32" spans="1:9">
      <c r="A32" s="3" t="s">
        <v>486</v>
      </c>
    </row>
    <row r="33" spans="1:9">
      <c r="A33" s="4" t="s">
        <v>503</v>
      </c>
      <c r="E33" s="6" t="n">
        <v>15000</v>
      </c>
    </row>
    <row r="34" spans="1:9">
      <c r="A34" s="4" t="s">
        <v>504</v>
      </c>
    </row>
    <row r="35" spans="1:9">
      <c r="A35" s="3" t="s">
        <v>486</v>
      </c>
    </row>
    <row r="36" spans="1:9">
      <c r="A36" s="4" t="s">
        <v>505</v>
      </c>
      <c r="G36" s="6" t="n">
        <v>100000</v>
      </c>
    </row>
    <row r="37" spans="1:9">
      <c r="A37" s="4" t="s">
        <v>506</v>
      </c>
    </row>
    <row r="38" spans="1:9">
      <c r="A38" s="3" t="s">
        <v>486</v>
      </c>
    </row>
    <row r="39" spans="1:9">
      <c r="A39" s="4" t="s">
        <v>503</v>
      </c>
      <c r="E39" s="5" t="n">
        <v>75000</v>
      </c>
    </row>
    <row r="40" spans="1:9">
      <c r="A40" s="4" t="s">
        <v>507</v>
      </c>
    </row>
    <row r="41" spans="1:9">
      <c r="A41" s="3" t="s">
        <v>486</v>
      </c>
    </row>
    <row r="42" spans="1:9">
      <c r="A42" s="4" t="s">
        <v>505</v>
      </c>
      <c r="G42" s="6" t="n">
        <v>1000000</v>
      </c>
    </row>
    <row r="43" spans="1:9">
      <c r="A43" s="4" t="s">
        <v>508</v>
      </c>
    </row>
    <row r="44" spans="1:9">
      <c r="A44" s="3" t="s">
        <v>486</v>
      </c>
    </row>
    <row r="45" spans="1:9">
      <c r="A45" s="4" t="s">
        <v>509</v>
      </c>
      <c r="G45" s="6" t="n">
        <v>5000</v>
      </c>
    </row>
    <row r="46" spans="1:9">
      <c r="A46" s="4" t="s">
        <v>510</v>
      </c>
    </row>
    <row r="47" spans="1:9">
      <c r="A47" s="3" t="s">
        <v>486</v>
      </c>
    </row>
    <row r="48" spans="1:9">
      <c r="A48" s="4" t="s">
        <v>509</v>
      </c>
      <c r="G48" s="5"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11</v>
      </c>
      <c r="B1" s="2" t="s">
        <v>285</v>
      </c>
      <c r="E1" s="2" t="s">
        <v>1</v>
      </c>
    </row>
    <row r="2" spans="1:6">
      <c r="B2" s="2" t="s">
        <v>512</v>
      </c>
      <c r="C2" s="2" t="s">
        <v>513</v>
      </c>
      <c r="D2" s="2" t="s">
        <v>514</v>
      </c>
      <c r="E2" s="2" t="s">
        <v>2</v>
      </c>
      <c r="F2" s="2" t="s">
        <v>38</v>
      </c>
    </row>
    <row r="3" spans="1:6">
      <c r="A3" s="3" t="s">
        <v>515</v>
      </c>
    </row>
    <row r="4" spans="1:6">
      <c r="A4" s="4" t="s">
        <v>516</v>
      </c>
      <c r="E4" s="5" t="n">
        <v>106366</v>
      </c>
      <c r="F4" s="5" t="n">
        <v>174424</v>
      </c>
    </row>
    <row r="5" spans="1:6">
      <c r="A5" s="4" t="s">
        <v>517</v>
      </c>
      <c r="E5" s="6" t="n">
        <v>700000</v>
      </c>
      <c r="F5" s="6" t="n">
        <v>184000</v>
      </c>
    </row>
    <row r="6" spans="1:6">
      <c r="A6" s="4" t="s">
        <v>518</v>
      </c>
      <c r="E6" s="6" t="n">
        <v>400000</v>
      </c>
      <c r="F6" s="6" t="n">
        <v>900000</v>
      </c>
    </row>
    <row r="7" spans="1:6">
      <c r="A7" s="4" t="s">
        <v>519</v>
      </c>
      <c r="E7" s="6" t="n">
        <v>2100000</v>
      </c>
    </row>
    <row r="8" spans="1:6">
      <c r="A8" s="4" t="s">
        <v>520</v>
      </c>
      <c r="E8" s="6" t="n">
        <v>42600</v>
      </c>
    </row>
    <row r="9" spans="1:6">
      <c r="A9" s="4" t="s">
        <v>521</v>
      </c>
    </row>
    <row r="10" spans="1:6">
      <c r="A10" s="3" t="s">
        <v>515</v>
      </c>
    </row>
    <row r="11" spans="1:6">
      <c r="A11" s="4" t="s">
        <v>522</v>
      </c>
      <c r="E11" s="6" t="n">
        <v>269000</v>
      </c>
      <c r="F11" s="6" t="n">
        <v>122500</v>
      </c>
    </row>
    <row r="12" spans="1:6">
      <c r="A12" s="4" t="s">
        <v>523</v>
      </c>
    </row>
    <row r="13" spans="1:6">
      <c r="A13" s="3" t="s">
        <v>515</v>
      </c>
    </row>
    <row r="14" spans="1:6">
      <c r="A14" s="4" t="s">
        <v>524</v>
      </c>
      <c r="E14" s="6" t="n">
        <v>1500</v>
      </c>
    </row>
    <row r="15" spans="1:6">
      <c r="A15" s="4" t="s">
        <v>525</v>
      </c>
    </row>
    <row r="16" spans="1:6">
      <c r="A16" s="3" t="s">
        <v>515</v>
      </c>
    </row>
    <row r="17" spans="1:6">
      <c r="A17" s="4" t="s">
        <v>526</v>
      </c>
      <c r="C17" s="5" t="n">
        <v>2500</v>
      </c>
      <c r="E17" s="6" t="n">
        <v>30000</v>
      </c>
    </row>
    <row r="18" spans="1:6">
      <c r="A18" s="4" t="s">
        <v>527</v>
      </c>
    </row>
    <row r="19" spans="1:6">
      <c r="A19" s="3" t="s">
        <v>515</v>
      </c>
    </row>
    <row r="20" spans="1:6">
      <c r="A20" s="4" t="s">
        <v>528</v>
      </c>
      <c r="B20" s="5" t="n">
        <v>10000</v>
      </c>
      <c r="D20" s="5" t="n">
        <v>10000</v>
      </c>
    </row>
    <row r="21" spans="1:6">
      <c r="A21" s="4" t="s">
        <v>529</v>
      </c>
    </row>
    <row r="22" spans="1:6">
      <c r="A22" s="3" t="s">
        <v>515</v>
      </c>
    </row>
    <row r="23" spans="1:6">
      <c r="A23" s="4" t="s">
        <v>516</v>
      </c>
      <c r="E23" s="5" t="n">
        <v>100191</v>
      </c>
      <c r="F23" s="5" t="n">
        <v>16056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48"/>
    <col customWidth="1" max="5" min="5" width="14"/>
    <col customWidth="1" max="6" min="6" width="14"/>
    <col customWidth="1" max="7" min="7" width="14"/>
  </cols>
  <sheetData>
    <row r="1" spans="1:7">
      <c r="A1" s="1" t="s">
        <v>530</v>
      </c>
      <c r="B1" s="2" t="s">
        <v>531</v>
      </c>
      <c r="C1" s="2" t="s">
        <v>3</v>
      </c>
      <c r="D1" s="2" t="s">
        <v>413</v>
      </c>
      <c r="E1" s="2" t="s">
        <v>532</v>
      </c>
      <c r="F1" s="2" t="s">
        <v>2</v>
      </c>
      <c r="G1" s="2" t="s">
        <v>38</v>
      </c>
    </row>
    <row r="2" spans="1:7">
      <c r="A2" s="4" t="s">
        <v>296</v>
      </c>
      <c r="F2" s="5" t="n">
        <v>6714324</v>
      </c>
      <c r="G2" s="5" t="n">
        <v>11073152</v>
      </c>
    </row>
    <row r="3" spans="1:7">
      <c r="A3" s="4" t="s">
        <v>533</v>
      </c>
    </row>
    <row r="4" spans="1:7">
      <c r="A4" s="4" t="s">
        <v>467</v>
      </c>
      <c r="E4" s="5" t="n">
        <v>25867</v>
      </c>
    </row>
    <row r="5" spans="1:7">
      <c r="A5" s="4" t="s">
        <v>534</v>
      </c>
      <c r="D5" s="4" t="s">
        <v>535</v>
      </c>
    </row>
    <row r="6" spans="1:7">
      <c r="A6" s="4" t="s">
        <v>536</v>
      </c>
    </row>
    <row r="7" spans="1:7">
      <c r="A7" s="4" t="s">
        <v>537</v>
      </c>
      <c r="E7" s="5" t="n">
        <v>232803</v>
      </c>
    </row>
    <row r="8" spans="1:7">
      <c r="A8" s="4" t="s">
        <v>538</v>
      </c>
    </row>
    <row r="9" spans="1:7">
      <c r="A9" s="4" t="s">
        <v>539</v>
      </c>
      <c r="B9" s="5" t="n">
        <v>150000</v>
      </c>
      <c r="D9" s="5" t="n">
        <v>232909</v>
      </c>
    </row>
    <row r="10" spans="1:7">
      <c r="A10" s="4" t="s">
        <v>317</v>
      </c>
    </row>
    <row r="11" spans="1:7">
      <c r="A11" s="4" t="s">
        <v>314</v>
      </c>
      <c r="C11" s="6" t="n">
        <v>2273617</v>
      </c>
    </row>
    <row r="12" spans="1:7">
      <c r="A12" s="4" t="s">
        <v>315</v>
      </c>
      <c r="C12" s="8" t="n">
        <v>0.66</v>
      </c>
    </row>
    <row r="13" spans="1:7">
      <c r="A13" s="4" t="s">
        <v>332</v>
      </c>
      <c r="C13" s="5" t="n">
        <v>45000</v>
      </c>
    </row>
    <row r="14" spans="1:7">
      <c r="A14" s="4" t="s">
        <v>333</v>
      </c>
      <c r="C14" s="4" t="s">
        <v>334</v>
      </c>
    </row>
    <row r="15" spans="1:7">
      <c r="A15" s="4" t="s">
        <v>296</v>
      </c>
      <c r="C15" s="5"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7"/>
    <col customWidth="1" max="5" min="5" width="36"/>
    <col customWidth="1" max="6" min="6" width="29"/>
  </cols>
  <sheetData>
    <row r="1" spans="1:6">
      <c r="A1" s="1" t="s">
        <v>101</v>
      </c>
      <c r="B1" s="2" t="s">
        <v>102</v>
      </c>
      <c r="C1" s="2" t="s">
        <v>103</v>
      </c>
      <c r="D1" s="2" t="s">
        <v>104</v>
      </c>
      <c r="E1" s="2" t="s">
        <v>105</v>
      </c>
      <c r="F1" s="2" t="s">
        <v>106</v>
      </c>
    </row>
    <row r="2" spans="1:6">
      <c r="A2" s="4" t="s">
        <v>107</v>
      </c>
      <c r="B2" s="5" t="n">
        <v>-4003154</v>
      </c>
      <c r="C2" s="5" t="n">
        <v>21399</v>
      </c>
      <c r="D2" s="5" t="n">
        <v>49951165</v>
      </c>
      <c r="E2" s="5" t="n">
        <v>3524</v>
      </c>
      <c r="F2" s="5" t="n">
        <v>-53979242</v>
      </c>
    </row>
    <row r="3" spans="1:6">
      <c r="A3" s="4" t="s">
        <v>108</v>
      </c>
      <c r="C3" s="6" t="n">
        <v>21399019</v>
      </c>
    </row>
    <row r="4" spans="1:6">
      <c r="A4" s="4" t="s">
        <v>109</v>
      </c>
      <c r="B4" s="6" t="n">
        <v>11073152</v>
      </c>
      <c r="C4" s="5" t="n">
        <v>4812</v>
      </c>
      <c r="D4" s="6" t="n">
        <v>11068340</v>
      </c>
      <c r="E4" s="6" t="n">
        <v>0</v>
      </c>
      <c r="F4" s="6" t="n">
        <v>0</v>
      </c>
    </row>
    <row r="5" spans="1:6">
      <c r="A5" s="4" t="s">
        <v>110</v>
      </c>
      <c r="C5" s="6" t="n">
        <v>4811472</v>
      </c>
    </row>
    <row r="6" spans="1:6">
      <c r="A6" s="4" t="s">
        <v>111</v>
      </c>
      <c r="B6" s="6" t="n">
        <v>1710698</v>
      </c>
      <c r="C6" s="5" t="n">
        <v>0</v>
      </c>
      <c r="D6" s="6" t="n">
        <v>1710698</v>
      </c>
      <c r="E6" s="6" t="n">
        <v>0</v>
      </c>
      <c r="F6" s="6" t="n">
        <v>0</v>
      </c>
    </row>
    <row r="7" spans="1:6">
      <c r="A7" s="4" t="s">
        <v>112</v>
      </c>
      <c r="C7" s="6" t="n">
        <v>0</v>
      </c>
    </row>
    <row r="8" spans="1:6">
      <c r="A8" s="4" t="s">
        <v>113</v>
      </c>
      <c r="B8" s="6" t="n">
        <v>8096</v>
      </c>
      <c r="C8" s="5" t="n">
        <v>0</v>
      </c>
      <c r="D8" s="6" t="n">
        <v>0</v>
      </c>
      <c r="E8" s="6" t="n">
        <v>8096</v>
      </c>
      <c r="F8" s="6" t="n">
        <v>0</v>
      </c>
    </row>
    <row r="9" spans="1:6">
      <c r="A9" s="4" t="s">
        <v>114</v>
      </c>
      <c r="B9" s="6" t="n">
        <v>6640</v>
      </c>
      <c r="C9" s="5" t="n">
        <v>60</v>
      </c>
      <c r="D9" s="6" t="n">
        <v>6580</v>
      </c>
      <c r="E9" s="6" t="n">
        <v>0</v>
      </c>
      <c r="F9" s="6" t="n">
        <v>0</v>
      </c>
    </row>
    <row r="10" spans="1:6">
      <c r="A10" s="4" t="s">
        <v>115</v>
      </c>
      <c r="C10" s="6" t="n">
        <v>60000</v>
      </c>
    </row>
    <row r="11" spans="1:6">
      <c r="A11" s="4" t="s">
        <v>116</v>
      </c>
      <c r="B11" s="6" t="n">
        <v>2431423</v>
      </c>
      <c r="C11" s="5" t="n">
        <v>0</v>
      </c>
      <c r="D11" s="6" t="n">
        <v>0</v>
      </c>
      <c r="E11" s="6" t="n">
        <v>0</v>
      </c>
      <c r="F11" s="6" t="n">
        <v>2431423</v>
      </c>
    </row>
    <row r="12" spans="1:6">
      <c r="A12" s="4" t="s">
        <v>117</v>
      </c>
      <c r="B12" s="6" t="n">
        <v>11226855</v>
      </c>
      <c r="C12" s="5" t="n">
        <v>26271</v>
      </c>
      <c r="D12" s="6" t="n">
        <v>62736783</v>
      </c>
      <c r="E12" s="6" t="n">
        <v>11620</v>
      </c>
      <c r="F12" s="6" t="n">
        <v>-51547819</v>
      </c>
    </row>
    <row r="13" spans="1:6">
      <c r="A13" s="4" t="s">
        <v>118</v>
      </c>
      <c r="C13" s="6" t="n">
        <v>26270491</v>
      </c>
    </row>
    <row r="14" spans="1:6">
      <c r="A14" s="4" t="s">
        <v>109</v>
      </c>
      <c r="B14" s="6" t="n">
        <v>6714324</v>
      </c>
      <c r="C14" s="5" t="n">
        <v>4687</v>
      </c>
      <c r="D14" s="6" t="n">
        <v>6709637</v>
      </c>
      <c r="E14" s="6" t="n">
        <v>0</v>
      </c>
      <c r="F14" s="6" t="n">
        <v>0</v>
      </c>
    </row>
    <row r="15" spans="1:6">
      <c r="A15" s="4" t="s">
        <v>110</v>
      </c>
      <c r="C15" s="6" t="n">
        <v>4687021</v>
      </c>
    </row>
    <row r="16" spans="1:6">
      <c r="A16" s="4" t="s">
        <v>111</v>
      </c>
      <c r="B16" s="6" t="n">
        <v>1725590</v>
      </c>
      <c r="C16" s="5" t="n">
        <v>54</v>
      </c>
      <c r="D16" s="6" t="n">
        <v>1725536</v>
      </c>
      <c r="E16" s="6" t="n">
        <v>0</v>
      </c>
      <c r="F16" s="6" t="n">
        <v>0</v>
      </c>
    </row>
    <row r="17" spans="1:6">
      <c r="A17" s="4" t="s">
        <v>112</v>
      </c>
      <c r="C17" s="6" t="n">
        <v>54162</v>
      </c>
    </row>
    <row r="18" spans="1:6">
      <c r="A18" s="4" t="s">
        <v>113</v>
      </c>
      <c r="B18" s="6" t="n">
        <v>773</v>
      </c>
      <c r="C18" s="5" t="n">
        <v>0</v>
      </c>
      <c r="D18" s="6" t="n">
        <v>0</v>
      </c>
      <c r="E18" s="6" t="n">
        <v>773</v>
      </c>
      <c r="F18" s="6" t="n">
        <v>0</v>
      </c>
    </row>
    <row r="19" spans="1:6">
      <c r="A19" s="4" t="s">
        <v>114</v>
      </c>
      <c r="B19" s="6" t="n">
        <v>139140</v>
      </c>
      <c r="C19" s="5" t="n">
        <v>376</v>
      </c>
      <c r="D19" s="6" t="n">
        <v>138764</v>
      </c>
      <c r="E19" s="6" t="n">
        <v>0</v>
      </c>
      <c r="F19" s="6" t="n">
        <v>0</v>
      </c>
    </row>
    <row r="20" spans="1:6">
      <c r="A20" s="4" t="s">
        <v>115</v>
      </c>
      <c r="C20" s="6" t="n">
        <v>376055</v>
      </c>
    </row>
    <row r="21" spans="1:6">
      <c r="A21" s="4" t="s">
        <v>116</v>
      </c>
      <c r="B21" s="6" t="n">
        <v>-15191095</v>
      </c>
      <c r="C21" s="5" t="n">
        <v>0</v>
      </c>
      <c r="D21" s="6" t="n">
        <v>0</v>
      </c>
      <c r="E21" s="6" t="n">
        <v>0</v>
      </c>
      <c r="F21" s="6" t="n">
        <v>-15191095</v>
      </c>
    </row>
    <row r="22" spans="1:6">
      <c r="A22" s="4" t="s">
        <v>119</v>
      </c>
      <c r="B22" s="5" t="n">
        <v>4615587</v>
      </c>
      <c r="C22" s="5" t="n">
        <v>31388</v>
      </c>
      <c r="D22" s="5" t="n">
        <v>71310720</v>
      </c>
      <c r="E22" s="5" t="n">
        <v>12393</v>
      </c>
      <c r="F22" s="5" t="n">
        <v>-66738914</v>
      </c>
    </row>
    <row r="23" spans="1:6">
      <c r="A23" s="4" t="s">
        <v>120</v>
      </c>
      <c r="C23" s="6" t="n">
        <v>313877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8</v>
      </c>
    </row>
    <row r="3" spans="1:3">
      <c r="A3" s="3" t="s">
        <v>122</v>
      </c>
    </row>
    <row r="4" spans="1:3">
      <c r="A4" s="4" t="s">
        <v>123</v>
      </c>
      <c r="B4" s="5" t="n">
        <v>-15191095</v>
      </c>
      <c r="C4" s="5" t="n">
        <v>2431423</v>
      </c>
    </row>
    <row r="5" spans="1:3">
      <c r="A5" s="3" t="s">
        <v>124</v>
      </c>
    </row>
    <row r="6" spans="1:3">
      <c r="A6" s="4" t="s">
        <v>125</v>
      </c>
      <c r="B6" s="6" t="n">
        <v>157652</v>
      </c>
      <c r="C6" s="6" t="n">
        <v>144174</v>
      </c>
    </row>
    <row r="7" spans="1:3">
      <c r="A7" s="4" t="s">
        <v>111</v>
      </c>
      <c r="B7" s="6" t="n">
        <v>1725590</v>
      </c>
      <c r="C7" s="6" t="n">
        <v>1710698</v>
      </c>
    </row>
    <row r="8" spans="1:3">
      <c r="A8" s="4" t="s">
        <v>91</v>
      </c>
      <c r="B8" s="6" t="n">
        <v>0</v>
      </c>
      <c r="C8" s="6" t="n">
        <v>-15654133</v>
      </c>
    </row>
    <row r="9" spans="1:3">
      <c r="A9" s="3" t="s">
        <v>126</v>
      </c>
    </row>
    <row r="10" spans="1:3">
      <c r="A10" s="4" t="s">
        <v>127</v>
      </c>
      <c r="B10" s="6" t="n">
        <v>139707</v>
      </c>
      <c r="C10" s="6" t="n">
        <v>-121240</v>
      </c>
    </row>
    <row r="11" spans="1:3">
      <c r="A11" s="4" t="s">
        <v>44</v>
      </c>
      <c r="B11" s="6" t="n">
        <v>-223020</v>
      </c>
      <c r="C11" s="6" t="n">
        <v>-158272</v>
      </c>
    </row>
    <row r="12" spans="1:3">
      <c r="A12" s="4" t="s">
        <v>49</v>
      </c>
      <c r="B12" s="6" t="n">
        <v>-55819</v>
      </c>
      <c r="C12" s="6" t="n">
        <v>-34543</v>
      </c>
    </row>
    <row r="13" spans="1:3">
      <c r="A13" s="3" t="s">
        <v>128</v>
      </c>
    </row>
    <row r="14" spans="1:3">
      <c r="A14" s="4" t="s">
        <v>52</v>
      </c>
      <c r="B14" s="6" t="n">
        <v>-347398</v>
      </c>
      <c r="C14" s="6" t="n">
        <v>-1542073</v>
      </c>
    </row>
    <row r="15" spans="1:3">
      <c r="A15" s="4" t="s">
        <v>53</v>
      </c>
      <c r="B15" s="6" t="n">
        <v>-68058</v>
      </c>
      <c r="C15" s="6" t="n">
        <v>-314793</v>
      </c>
    </row>
    <row r="16" spans="1:3">
      <c r="A16" s="4" t="s">
        <v>129</v>
      </c>
      <c r="B16" s="6" t="n">
        <v>0</v>
      </c>
      <c r="C16" s="6" t="n">
        <v>398807</v>
      </c>
    </row>
    <row r="17" spans="1:3">
      <c r="A17" s="4" t="s">
        <v>56</v>
      </c>
      <c r="B17" s="6" t="n">
        <v>0</v>
      </c>
      <c r="C17" s="6" t="n">
        <v>276259</v>
      </c>
    </row>
    <row r="18" spans="1:3">
      <c r="A18" s="4" t="s">
        <v>130</v>
      </c>
      <c r="B18" s="6" t="n">
        <v>0</v>
      </c>
      <c r="C18" s="6" t="n">
        <v>-1367186</v>
      </c>
    </row>
    <row r="19" spans="1:3">
      <c r="A19" s="4" t="s">
        <v>131</v>
      </c>
      <c r="B19" s="6" t="n">
        <v>-13862441</v>
      </c>
      <c r="C19" s="6" t="n">
        <v>-14230879</v>
      </c>
    </row>
    <row r="20" spans="1:3">
      <c r="A20" s="3" t="s">
        <v>132</v>
      </c>
    </row>
    <row r="21" spans="1:3">
      <c r="A21" s="4" t="s">
        <v>133</v>
      </c>
      <c r="B21" s="6" t="n">
        <v>-18011577</v>
      </c>
      <c r="C21" s="6" t="n">
        <v>-18986194</v>
      </c>
    </row>
    <row r="22" spans="1:3">
      <c r="A22" s="4" t="s">
        <v>134</v>
      </c>
      <c r="B22" s="6" t="n">
        <v>23000000</v>
      </c>
      <c r="C22" s="6" t="n">
        <v>24000000</v>
      </c>
    </row>
    <row r="23" spans="1:3">
      <c r="A23" s="4" t="s">
        <v>135</v>
      </c>
      <c r="B23" s="6" t="n">
        <v>-316486</v>
      </c>
      <c r="C23" s="6" t="n">
        <v>-32185</v>
      </c>
    </row>
    <row r="24" spans="1:3">
      <c r="A24" s="4" t="s">
        <v>136</v>
      </c>
      <c r="B24" s="6" t="n">
        <v>4671937</v>
      </c>
      <c r="C24" s="6" t="n">
        <v>4981621</v>
      </c>
    </row>
    <row r="25" spans="1:3">
      <c r="A25" s="3" t="s">
        <v>137</v>
      </c>
    </row>
    <row r="26" spans="1:3">
      <c r="A26" s="4" t="s">
        <v>138</v>
      </c>
      <c r="B26" s="6" t="n">
        <v>6714324</v>
      </c>
      <c r="C26" s="6" t="n">
        <v>11073152</v>
      </c>
    </row>
    <row r="27" spans="1:3">
      <c r="A27" s="4" t="s">
        <v>139</v>
      </c>
      <c r="B27" s="6" t="n">
        <v>0</v>
      </c>
      <c r="C27" s="6" t="n">
        <v>500000</v>
      </c>
    </row>
    <row r="28" spans="1:3">
      <c r="A28" s="4" t="s">
        <v>140</v>
      </c>
      <c r="B28" s="6" t="n">
        <v>139140</v>
      </c>
      <c r="C28" s="6" t="n">
        <v>6640</v>
      </c>
    </row>
    <row r="29" spans="1:3">
      <c r="A29" s="4" t="s">
        <v>141</v>
      </c>
      <c r="B29" s="6" t="n">
        <v>6853464</v>
      </c>
      <c r="C29" s="6" t="n">
        <v>11579792</v>
      </c>
    </row>
    <row r="30" spans="1:3">
      <c r="A30" s="4" t="s">
        <v>142</v>
      </c>
      <c r="B30" s="6" t="n">
        <v>-2337040</v>
      </c>
      <c r="C30" s="6" t="n">
        <v>2330534</v>
      </c>
    </row>
    <row r="31" spans="1:3">
      <c r="A31" s="4" t="s">
        <v>143</v>
      </c>
      <c r="B31" s="6" t="n">
        <v>6882137</v>
      </c>
      <c r="C31" s="6" t="n">
        <v>4551603</v>
      </c>
    </row>
    <row r="32" spans="1:3">
      <c r="A32" s="4" t="s">
        <v>144</v>
      </c>
      <c r="B32" s="6" t="n">
        <v>4545097</v>
      </c>
      <c r="C32" s="6" t="n">
        <v>6882137</v>
      </c>
    </row>
    <row r="33" spans="1:3">
      <c r="A33" s="3" t="s">
        <v>145</v>
      </c>
    </row>
    <row r="34" spans="1:3">
      <c r="A34" s="4" t="s">
        <v>146</v>
      </c>
      <c r="B34" s="6" t="n">
        <v>0</v>
      </c>
      <c r="C34" s="6" t="n">
        <v>0</v>
      </c>
    </row>
    <row r="35" spans="1:3">
      <c r="A35" s="4" t="s">
        <v>147</v>
      </c>
      <c r="B35" s="5" t="n">
        <v>0</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7:00:27Z</dcterms:created>
  <dcterms:modified xmlns:dcterms="http://purl.org/dc/terms/" xmlns:xsi="http://www.w3.org/2001/XMLSchema-instance" xsi:type="dcterms:W3CDTF">2019-03-29T07:00:27Z</dcterms:modified>
</cp:coreProperties>
</file>